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rant Agreements" sheetId="11" state="visible" r:id="rId11"/>
    <sheet xmlns:r="http://schemas.openxmlformats.org/officeDocument/2006/relationships" name="Collaboration and License Agree"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Stock-Based Awards"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Collaboration and License Agr_2" sheetId="23" state="visible" r:id="rId23"/>
    <sheet xmlns:r="http://schemas.openxmlformats.org/officeDocument/2006/relationships" name="Balance Sheet Components (Table" sheetId="24" state="visible" r:id="rId24"/>
    <sheet xmlns:r="http://schemas.openxmlformats.org/officeDocument/2006/relationships" name="Stock-Based Awards (Tables)" sheetId="25" state="visible" r:id="rId25"/>
    <sheet xmlns:r="http://schemas.openxmlformats.org/officeDocument/2006/relationships" name="Net Loss Per Share (Tables)" sheetId="26" state="visible" r:id="rId26"/>
    <sheet xmlns:r="http://schemas.openxmlformats.org/officeDocument/2006/relationships" name="Income Taxes (Tables)" sheetId="27" state="visible" r:id="rId27"/>
    <sheet xmlns:r="http://schemas.openxmlformats.org/officeDocument/2006/relationships" name="Segment Reporting (Tables)" sheetId="28" state="visible" r:id="rId28"/>
    <sheet xmlns:r="http://schemas.openxmlformats.org/officeDocument/2006/relationships" name="Organization (Details)" sheetId="29" state="visible" r:id="rId29"/>
    <sheet xmlns:r="http://schemas.openxmlformats.org/officeDocument/2006/relationships" name="Summary of Significant Accoun_3" sheetId="30" state="visible" r:id="rId30"/>
    <sheet xmlns:r="http://schemas.openxmlformats.org/officeDocument/2006/relationships" name="Fair Value Measurements - Sched" sheetId="31" state="visible" r:id="rId31"/>
    <sheet xmlns:r="http://schemas.openxmlformats.org/officeDocument/2006/relationships" name="Fair Value Measurements - Addit" sheetId="32" state="visible" r:id="rId32"/>
    <sheet xmlns:r="http://schemas.openxmlformats.org/officeDocument/2006/relationships" name="Fair Value Measurements - Sch_2" sheetId="33" state="visible" r:id="rId33"/>
    <sheet xmlns:r="http://schemas.openxmlformats.org/officeDocument/2006/relationships" name="Fair Value Measurements - Sch_3" sheetId="34" state="visible" r:id="rId34"/>
    <sheet xmlns:r="http://schemas.openxmlformats.org/officeDocument/2006/relationships" name="Grant Agreements (Details)" sheetId="35" state="visible" r:id="rId35"/>
    <sheet xmlns:r="http://schemas.openxmlformats.org/officeDocument/2006/relationships" name="Collaboration and License Agr_3" sheetId="36" state="visible" r:id="rId36"/>
    <sheet xmlns:r="http://schemas.openxmlformats.org/officeDocument/2006/relationships" name="Collaboration and License Agr_4" sheetId="37" state="visible" r:id="rId37"/>
    <sheet xmlns:r="http://schemas.openxmlformats.org/officeDocument/2006/relationships" name="Collaboration and License Agr_5" sheetId="38" state="visible" r:id="rId38"/>
    <sheet xmlns:r="http://schemas.openxmlformats.org/officeDocument/2006/relationships" name="Collaboration and License Agr_6" sheetId="39" state="visible" r:id="rId39"/>
    <sheet xmlns:r="http://schemas.openxmlformats.org/officeDocument/2006/relationships" name="Collaboration and License Agr_7" sheetId="40" state="visible" r:id="rId40"/>
    <sheet xmlns:r="http://schemas.openxmlformats.org/officeDocument/2006/relationships" name="Balance Sheet Components - Addi" sheetId="41" state="visible" r:id="rId41"/>
    <sheet xmlns:r="http://schemas.openxmlformats.org/officeDocument/2006/relationships" name="Balance Sheet Components - Sche" sheetId="42" state="visible" r:id="rId42"/>
    <sheet xmlns:r="http://schemas.openxmlformats.org/officeDocument/2006/relationships" name="Balance Sheet Components - Sc_2" sheetId="43" state="visible" r:id="rId43"/>
    <sheet xmlns:r="http://schemas.openxmlformats.org/officeDocument/2006/relationships" name="Commitments and Contingencies (" sheetId="44" state="visible" r:id="rId44"/>
    <sheet xmlns:r="http://schemas.openxmlformats.org/officeDocument/2006/relationships" name="Stock-Based Awards - Schedule o" sheetId="45" state="visible" r:id="rId45"/>
    <sheet xmlns:r="http://schemas.openxmlformats.org/officeDocument/2006/relationships" name="Stock-Based Awards - Schedule_2" sheetId="46" state="visible" r:id="rId46"/>
    <sheet xmlns:r="http://schemas.openxmlformats.org/officeDocument/2006/relationships" name="Net Loss Per Share - Schedule o" sheetId="47" state="visible" r:id="rId47"/>
    <sheet xmlns:r="http://schemas.openxmlformats.org/officeDocument/2006/relationships" name="Net Loss Per Share - Schedule_2" sheetId="48" state="visible" r:id="rId48"/>
    <sheet xmlns:r="http://schemas.openxmlformats.org/officeDocument/2006/relationships" name="Income Taxes - Schedule of Inco" sheetId="49" state="visible" r:id="rId49"/>
    <sheet xmlns:r="http://schemas.openxmlformats.org/officeDocument/2006/relationships" name="Income Taxes - Additional Infor" sheetId="50" state="visible" r:id="rId50"/>
    <sheet xmlns:r="http://schemas.openxmlformats.org/officeDocument/2006/relationships" name="Segment Reporting - Additional " sheetId="51" state="visible" r:id="rId51"/>
    <sheet xmlns:r="http://schemas.openxmlformats.org/officeDocument/2006/relationships" name="Segment Reporting - Schedule of" sheetId="52" state="visible" r:id="rId52"/>
    <sheet xmlns:r="http://schemas.openxmlformats.org/officeDocument/2006/relationships" name="Segment Reporting - Schedule _2"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83</t>
        </is>
      </c>
      <c r="C8" s="4" t="inlineStr">
        <is>
          <t xml:space="preserve"> </t>
        </is>
      </c>
    </row>
    <row r="9">
      <c r="A9" s="4" t="inlineStr">
        <is>
          <t>Entity Registrant Name</t>
        </is>
      </c>
      <c r="B9" s="4" t="inlineStr">
        <is>
          <t>Vir Bio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730369</t>
        </is>
      </c>
      <c r="C11" s="4" t="inlineStr">
        <is>
          <t xml:space="preserve"> </t>
        </is>
      </c>
    </row>
    <row r="12">
      <c r="A12" s="4" t="inlineStr">
        <is>
          <t>Entity Address, Address Line One</t>
        </is>
      </c>
      <c r="B12" s="4" t="inlineStr">
        <is>
          <t>1800 Owens Street</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58</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906-4324</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VI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8238003</v>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706431</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ompany determines the fair value of financial assets and liabilities using the fair value hierarchy, which establishes three levels of inputs that may be used to measure fair value, as follows: • Level 1: Inputs that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amounts of certain financial instruments, including accounts payable and accrued liabilities, approximate fair value due to their relatively short maturities. Cash Equivalents and Available-for-Sale Securities The following tables summarize the Company’s Level 1 and Level 2 financial assets measured at fair value on a recurring basis by level within the fair value hierarchy as of March 31, 2025 and December 31, 2024 (in thousands): March 31, 2025 Valuation Amortized Gross Gross Aggregate Assets: Money market funds Level 1 $ 168,828 $ — $ — $ 168,828 U.S. government treasuries Level 2 450,270 406 (10) 450,666 U.S. government agency bonds and discount notes Level 2 67,991 36 (29) 67,998 Asset-backed securities Level 2 58,515 177 (1) 58,691 Corporate bonds Level 2 243,488 538 (3) 244,023 Equity securities Level 1 N/A N/A N/A 10,724 Total financial assets $ 989,092 $ 1,157 $ (43) $ 1,000,930 Reconciliation to cash, cash equivalents and investments on condensed consolidated balance sheet Minus: Restricted cash equivalents invested in money market funds (18,957) Plus: Cash deposits 37,829 Total cash, cash equivalents and investments $ 1,019,802 December 31, 2024 Valuation Amortized Gross Gross Aggregate Assets: Money market funds Level 1 $ 146,505 $ — $ — $ 146,505 U.S. government treasuries Level 2 588,794 722 (33) 589,483 U.S. government agency bonds and discount notes Level 2 38,081 17 (19) 38,079 Asset-back securities Level 2 51,038 220 (10) 51,248 Corporate bonds Level 2 252,935 529 (9) 253,455 Equity securities Level 1 N/A N/A N/A 4,350 Total financial assets $ 1,077,353 $ 1,488 $ (71) $ 1,083,120 Reconciliation to cash, cash equivalents and investments on condensed consolidated balance sheet Minus: Restricted cash equivalents invested in money market funds (20,281) Plus: Cash deposits 32,524 Total cash, cash equivalents and investments $ 1,095,363 Accrued interest receivables excluded from both the fair value and amortized cost basis of the available-for-sale debt securities are presented within prepaid expenses and other current assets The Company recognized total net unrealized gains of $1.1 million and $1.4 million in accumulated other comprehensive loss as of March 31, 2025 and December 31, 2024, respectively. The gross unrealized losses as of March 31, 2025 were due to changes in interest rates and temporary in nature. The Company currently does not intend, and it is highly unlikely that it will be required, to sell these securities before recovery of their amortized cost basis. As of March 31, 2025, no securities have contractual maturities (or weighted average life for asset-backed securities) of longer than two years. As of March 31, 2025, the Company’s equity investment consisted solely of ordinary shares of Brii Biosciences Limited (Brii Bio Parent). The equity securities of Brii Bio Parent are listed on the Stock Exchange of Hong Kong Limited and are considered to be marketable equity securities measured at fair value at each reporting date. As of March 31, 2025, the Company remeasured the equity investment at a fair value of $10.7 million. The Company recognized an unrealized gain of $6.4 million and an unrealized loss of $5.9 million for the three months ended March 31, 2025 and 2024, respectively, as part of other income in the unaudited condensed consolidated statement of operations. For the three months ended March 31, 2025 and 2024, the unrealized gains or losses related to foreign currency translation were not material. Contingent Consideration Contingent consideration primarily includes potential milestone payments in connection with the acquisitions of Humabs BioMed SA (Humabs) in 2017. The Company classifies the contingent consideration as Level 3 financial liabilities within the fair value hierarchy as of March 31, 2025 and December 31, 2024. The estimated fair value of the contingent consideration related to the Humabs acquisition was determined by calculating the probability-weighted clinical, regulatory and commercial milestone payments based on the assessment of the likelihood and estimated timing that certain milestones would be achieved. During the three months ended March 31, 2025, the Company achieved $17.5 million clinical milestone upon the enrollment of the first patient in phase 3 ECLIPSE registrational program for chronic hepatitis delta. As of March 31, 2025, the Company recorded this $17.5 million as contingent consideration obligation, current on its unaudited condensed balance sheets and calculated the estimated fair value of the remaining clinical and regulatory milestones related to tobevibart using the following significant unobservable inputs: Unobservable input Value Discount rates 12.1% Probability of achievement 67.5% For the commercial milestones, the Company used a Monte Carlo simulation because of the availability of discrete revenue forecasts. As of March 31, 2025, the Monte Carlo simulation assumed a commercial product launch and associated discrete revenue forecasts, as well as the following significant unobservable inputs for the remaining commercial milestones related to tobevibart: Unobservable input Value Volatility 55.0% Discount rate 10.0% Probability of achievement 67.5% The discount rate captures the credit risk associated with the payment of the contingent consideration when earned and due. As of March 31, 2025 and December 31, 2024, the estimated fair value of the contingent consideration related to the Humabs acquisition was $41.1 million and $40.1 million, respectively, with changes in the estimated fair value recorded in research and development expenses in the unaudited condensed consolidated statements of operations. The estimated fair value of the contingent consideration related to the Humabs acquisition involves significant estimates and assumptions, which give rise to measurement uncertainty. The following table sets forth the changes in the estimated fair value of the Company’s contingent consideration obligations (in thousands): Contingent Balance at December 31, 2024 $ 40,110 Changes in fair value 1,030 Balance at March 31, 2025 $ 41,1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rant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rant Agreements</t>
        </is>
      </c>
      <c r="B4" s="4" t="inlineStr">
        <is>
          <t>Grant Agreements Gates Foundation Grants The Company has entered into various grant agreements with the Gates Foundation (formerly known as the Bill &amp; Melinda Gates Foundation), under which it is currently awarded grants totaling up to $49.9 million to support its HIV vaccine program, tuberculosis vaccine program, HIV vaccinal antibody program and malaria vaccinal antibody program. The term of the grant agreements will expire at various dates through June 2027, unless terminated earlier by the Gates Foundation for the Company’s breach, failure to progress the funded project, in the event of the Company’s change of control, change in the Company’s tax status, or significant changes in the Company’s leadership that the Gates Foundation reasonably believes may threaten the success of the projects. Concurrently with the execution of the grant agreement for the vaccinal antibody program, the Company entered into a stock purchase agreement with the Gates Foundation, under which the Gates Foundation purchased 881,365 shares of the Company’s common stock on January 13, 2022, at a price per share of $45.38, for an aggregate purchase price of approximately $40.0 million. The fair market value of the common stock issued to the Gates Foundation was $28.5 million, based on the closing stock price of $37.65 per share on the closing date and taking into account a discount for the lack of marketability due to the restrictions in place on the underlying shares, resulting in a $11.3 million premium received by the Company. The Company accounted for the common stock issued to the Gates Foundation based on its fair market value on the closing date and determined that the premium paid by the Gates Foundation should be included in the deferred revenue from the vaccinal antibody grant. In August 2024, the Company announced a strategic realignment that included phasing out certain research programs, which included the HIV vaccine program and the tuberculosis vaccine program funded by Gates Foundation grants. The Company continues to pursue a cure for HIV in collaboration with the Gates Foundation. Payments received in advance that are related to future research activities along with the aforementioned premium received are deferred and recognized as revenue when the donor-imposed conditions are met, which is as the research and development activities are performed. The premium received by the Company is deferred and recognized over the same period as the grant proportionally. The Company recognized grant revenue of $1.2 million and $1.9 million for the three months ended March 31, 2025 and 2024, respectively. As of March 31, 2025 and December 31, 2024, the Company had deferred revenue of $10.4 million and $11.1 million, respectively. As of March 31, 2025 and December 31, 2024, the Company had $11.2 million and $11.6 million, respectively, within accrued and other liabilities, which may need to be refunded to the Gates Foun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3 Months Ended</t>
        </is>
      </c>
    </row>
    <row r="2">
      <c r="B2" s="2" t="inlineStr">
        <is>
          <t>Mar. 31, 2025</t>
        </is>
      </c>
    </row>
    <row r="3">
      <c r="A3" s="3" t="inlineStr">
        <is>
          <t>Revenue Recognition [Abstract]</t>
        </is>
      </c>
      <c r="B3" s="4" t="inlineStr">
        <is>
          <t xml:space="preserve"> </t>
        </is>
      </c>
    </row>
    <row r="4">
      <c r="A4" s="4" t="inlineStr">
        <is>
          <t>Collaboration and License Agreements</t>
        </is>
      </c>
      <c r="B4" s="4" t="inlineStr">
        <is>
          <t>Collaboration and License Agreements License Agreement with Sanofi On September 9, 2024 (Acquisition Date), the Company closed the license agreement with Amunix Pharmaceuticals, Inc., a Sanofi company, previously announced on August 1, 2024 (Sanofi Agreement). The Sanofi Agreement provides the Company with an exclusive worldwide license to use of the proprietary PRO-XTEN™ universal masking technology for oncology and infectious disease,excluding the ophthalmological field, and to three early clinical-stage dual-masked TCEs that all leverage the PRO-XTEN™ universal masking platform within a range of oncology indications. Under the Sanofi Agreement the Company made an upfront payment to Sanofi in the amount of $100.0 million and placed into escrow a $75.0 million milestone payment due to former shareholders of Amunix Pharmaceuticals, Inc., which is subject to VIR-5525 achieving “first in human dosing” by 2026. The cash paid into escrow is under the control of the Company and is classified as restricted cash and cash equivalents, current in the unaudited condensed consolidated balance sheets. Sanofi will also be eligible to receive up to an additional $323.0 million in future development and regulatory milestone payments, up to an additional $1.49 billion in commercial net sales-based milestone payments, and low single-digit to low double-digit tiered royalties on worldwide net sales. In addition, if, within a two-year period from the execution of the Sanofi Agreement, the Company executes a transaction that gives rise to Vir Bio receiving certain sublicense income related to the licenses obtained from the Sanofi Agreement, Sanofi may be eligible to receive a portion of such income. Additionally, as part of the Sanofi Agreement, the Company paid $3.7 million to acquire certain lab equipment and cash deposits primarily related to contract manufacturing agreements. Shortly after the closing of the Sanofi Agreement, the Company hired certain former Sanofi personnel. The Company incurred approximately $4.6 million of transaction costs associated with the closing of the Sanofi Agreement. The following table summarizes the aggregate amount paid for the assets acquired by the Company in connection with the Sanofi Agreement as of the Acquisition Date (in thousands): Upfront $ 100,000 Equipment 1,150 Deposits 2,580 Transaction costs 4,612 Total purchase consideration $ 108,342 The Company accounted for the Sanofi Agreement as an asset acquisition in accordance ASC 805-50 as substantially all of the fair value of the assets acquired is concentrated in a group of similar identifiable assets. The three early clinical stage oncology TCEs use the same universal PRO-XTEN™ masking technology and have similar development timelines, probabilities of risk, and loss of patent exclusivity among other characteristics. ASC 805-50 requires the acquiring entity in an asset acquisition to recognize assets acquired and liabilities assumed based on the cost to the acquiring entity on a relative fair value basis, which includes consideration given. The total purchase price was allocated to the acquired assets based on their relative fair values, as of the Acquisition Date as follows (in thousands): In-process research and development $ 102,836 Property and equipment 1,119 Prepaid expenses and other current assets (1) 3,975 Assembled workforce 412 Total purchase consideration $ 108,342 __________________________________________________________ (1) Includes acquired cash deposits primarily related to contract manufacturing agreements. The fair value of the IPR&amp;D was estimated using a multi-period excess earnings income approach that discounts expected cash flows to present value by applying a discount rate that represents the estimated rate that market participants would require for the intangible asset. The expected cash flows and related discount rate are significant unobservable inputs categorized within Level 3 of the fair value hierarchy. In accordance with ASC 730, as the three early clinical stage oncology TCEs have not achieved regulatory approval when acquired, the portion of the purchase price allocated to the IPR&amp;D was immediately expensed to research and development expenses as they had no alternative future use. Contingent milestone payments were determined to be within the scope of ASC 450 and will be recognized when the contingency is resolved and the consideration is paid or becomes payable. Any milestone payments made in the future will either be expensed as research and development or capitalized as a developed asset based on when regulatory approval is obtained. The Company will recognize sales-based milestone and royalty payments in cost of sales as revenue from product sales is recognized. The fair value of the assembled workforce was estimated using a replacement cost method. The assembled workforce is classified as intangible assets, net and is amortized over an expected useful life of five years. Alnylam Pharmaceuticals, Inc. In October 2017, the Company and Alnylam Pharmaceuticals, Inc. (Alnylam) entered into a collaboration and license agreement (the Alnylam Agreement). Under the Alnylam Agreement, the Company obtained a worldwide, exclusive license to develop, manufacture and commercialize siRNA product candidates, including elebsiran, for all uses and purposes including the treatment of hepatitis B virus (HBV) and hepatitis delta virus (HDV). Under the Alnylam Agreement, the Company also held options to obtain similar licenses to siRNA product candidates for up to four other infectious disease targets selected by Vir Bio, but following an amendment and restatement of the Alnylam Agreement in March 2025 (the Restated Alnylam Agreement), those options (and all rights and obligations related to those infectious disease targets) were terminated. At the same time Alnylam elected to not opt-in to the profit-sharing arrangement with respect to any approved siRNA product candidates, including elebsiran, directed to HBV or HDV. The Company remains solely responsible, at its expense, for conducting all development, manufacture and commercialization activities for elebsiran in HBV and HDV indications, and the Company is required to use commercially reasonable efforts to develop and commercialize elebsiran for the treatment of HBV or HDV in the United States and specified major markets. In connection with the Restated Alnylam Agreement and Alnylam’s election to not opt-in to the profit-sharing arrangement, the Company agreed to pay Alnylam $30.0 million, which was recorded as part of research and development expenses in the Company’s unaudited condensed statement of operations for the three months ended March 31, 2025 and as part of accrued and other liabilities on its unaudited condensed balance sheets as of March 31, 2025. After this payment, the remaining amount of the development and regulatory milestones is up to $145.0 million, down from the $175.0 million as previously disclosed in the audited consolidated financial statements included in the Annual Report on Form 10-K for the year ended December 31, 2024. Any development and regulatory milestones for an elebsiran product will be payable to Alnylam only once, irrespective of dosage, formulation forms, route of administration or indication. Following commercialization, the Company will be required to pay to Alnylam up to $250.0 million in the aggregate for the first achievement of specified levels of net sales by elebsiran products directed to HBV, whether for the treatment of HBV or HDV. The Company will also be required to pay Alnylam tiered royalties at percentages ranging from the low double-digits to mid-teens on annual net sales of siRNA products directed to HBV, such as elebsiran, whether for the treatment of HBV or HDV, subject to specified reductions and offsets. The royalties are payable on a product-by-product and country-by-country basis until the later of the expiration of all valid claims of specified patents covering such product in such country and 10 years after the first commercial sale of such product in such country. Alnylam is also entitled to receive a portion of any consideration the Company receives as a result of granting a sublicense under the licenses granted to Vir Bio by Alnylam under the Alnylam Agreement. The term of the Restated Alnylam Agreement will continue, on a product-by-product and country-by-country basis, until expiration of all royalty payment obligations under the Restated Alnylam Agreement. The Company may terminate the Alnylam Agreement on a program-by-program basis or in its entirety for any reason on 90 days’ written notice. Either party may terminate the agreement for cause for the other party’s uncured material breach on 60 days’ written notice (or 30 days’ notice for payment breach), or if the other party challenges the validity or enforceability of any patent licensed to it under the Restated Alnylam Agreement on 30 days’ notice. The Company did not incur material expenses during the three months ended March 31, 2024 related to collaboration with Alnyl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and Equipment, net Property and equipment, net consists of the following (in thousands). Depreciation expenses were $2.8 million and $4.4 million for the three months ended March 31, 2025 and 2024, respectively. Useful life March 31, December 31, Leasehold improvements 8 - 12 $ 53,981 $ 53,992 Laboratory equipment 5 39,426 39,428 Furniture and fixtures 5 2,715 2,696 Computer equipment 3 2,621 2,778 Construction in progress N/A 1,808 1,074 Property and equipment, gross 100,551 99,968 Less: accumulated depreciation (38,870) (36,785) Total property and equipment, net $ 61,681 $ 63,183 Accrued and Other Liabilities Accrued and other liabilities consist of the following (in thousands): March 31, December 31, Research and development expenses $ 67,893 $ 29,225 Payroll and related expenses 11,611 31,165 Excess funds payable under grant agreements 11,177 11,589 Operating lease liabilities, current 7,925 7,752 Other professional and consulting expenses 2,068 2,268 Other accrued expenses 3,452 3,874 Total accrued and other liabilities $ 104,126 $ 85,8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ing and Supply Agreements In the first quarter of 2024, the Company and a third-party contract development manufacturing organization entered into various scopes of work with respect to the manufacturing of tobevibart (Tobevibart Agreements). As of March 31, 2025, the Company had unaccrued unpaid commitments of approximately $22 million under the Tobevibart Agreements. In the third quarter of 2024, the Company and a third-party contract development manufacturing organization entered into various scopes of work with respect to the manufacturing of elebsiran (Elebsiran Agreements). As of March 31, 2025, the Company had unaccrued unpaid commitments of approximately $8 million under the Elebsiran Agreements. Legal Proceedings The Company may from time to time be party to claims and legal proceedings that arise in the normal course of its business and that may or may not have, individually or in the aggregate, a material adverse effect on its results of operations, financial condition or liquidity. Indemn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Awards</t>
        </is>
      </c>
      <c r="B4" s="4" t="inlineStr">
        <is>
          <t xml:space="preserve">Stock-Based Awards The Company has maintained a stock incentive plan for the issuance of incentive stock options, non-qualified stock options, stock appreciation rights, restricted stock, other stock awards and performance cash awards, to employees, non-employee directors, and consultants. The Company also has an employee stock purchase plan (ESPP) for its employees. Stock Options Granted to Employees The fair value of stock options granted to employees was estimated on the date of grant using the Black-Scholes option-pricing model with the following assumptions: Three Months Ended March 31, 2025 2024 Expected term of options (in years) 6.1 6.1 Expected stock price volatility 89.5% – 89.9% 89.2% – 89.3% Risk-free interest rate 4.1% – 4.5% 4.3% Expected dividend yield — — The valuation assumptions for stock options were determined as follows: Expected Term — The expected term represents the period that the stock options granted are expected to be outstanding and is determined using the simplified method (based on the mid-point between the vesting date and the end of the contractual term) as the Company has limited historical information to develop reasonable expectations about future exercise patterns and post-vesting employment termination behavior for its stock option grants. Expected Volatility — The expected volatility is determined by using a blended approach of the Company and its industry peers’ historical volatilities. Risk-Free Interest Rate — The Company determines the risk-free interest rate over the expected term of the stock options based on the constant maturity rate of U.S. Treasury securities with similar maturities as of the date of the grant. Expected Dividend Rate — The expected dividend is zero as the Company has not paid nor does it anticipate paying any dividends on its profit interest units in the foreseeable future. Stock-Based Compensation Expense Stock-based compensation is recognized on a straight-line basis over the requisite service period, which is generally the vesting period. The following table sets forth the total stock-based compensation expense for all awards granted to employees and non-employees and the ESPP in the unaudited condensed consolidated statements of operations (in thousands): Three Months Ended March 31, 2025 2024 Research and development $ 7,005 $ 13,606 Selling, general and administrative 7,054 10,151 Total stock-based compensation $ 14,059 $ 23,7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Basic net loss per common share is computed by dividing the net loss by the weighted-average number of common shares outstanding during the period, without consideration of common stock equivalents. Diluted net loss per common share is computed by dividing the net loss by the sum of the weighted-average number of common shares outstanding during the period plus any potential dilutive effects of common stock equivalents outstanding during the period calculated in accordance with the treasury stock method. For periods that the Company was in a net loss position, basic net loss per share is the same as diluted net loss per share as the inclusion of all potential common securities outstanding would have been anti-dilutive. The following is a calculation of the basic and diluted net loss per share (in thousands, except share and per share data): Three Months Ended March 31, 2025 2024 Net loss $ (120,965) $ (65,276) Weighted-average shares outstanding, basic and diluted 137,468,900 135,280,648 Net loss per share, basic and diluted $ (0.88) $ (0.48) Securities that could potentially dilute basic net loss per common share in the future that were not included in the computation of diluted net loss per common share because to do so would have been antidilutive for the periods presented were as follows: Three Months Ended March 31, 2025 2024 Options issued and outstanding 11,080,159 12,018,822 Restricted shares subject to future vesting 6,888,462 4,521,874 Total 17,968,621 16,540,6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table below presents our loss before provision for income taxes, provision for income taxes and effective tax rate for the three months ended March 31, 2025 and 2024(in thousands): Three Months Ended March 31, 2025 2024 Loss before provision for income taxes $ (120,949) $ (65,000) Provision for income taxes $ (16) $ (276) Effective tax rate — % (0.4 %) The Company is subject to income taxes in the United States and foreign jurisdictions. These foreign jurisdictions have statutory tax rates different from those in the United States. Accordingly, the Company’s effective tax rates will vary depending on the relative proportion of foreign to United States income/loss, the utilization of net operating loss and tax credit carry forwards and carrybacks, changes in jurisdictional mix of income and expense, changes in management’s assessment of matters such as the ability to realize deferred tax assets, and changes in tax laws. Unrecognized tax benefits were $18.5 million and $17.9 million as of March 31, 2025 and December 31, 2024, respectively, and if recognized, would favorably affect the effective tax rate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manages the business activities on a consolidated basis and operates as one reportable segment that constitutes all of the consolidated entity, which is the business of powering the immune system to transform lives by discovering and developing medicines for serious infectious diseases and cancer. The Company’s CODM is its Chief Executive Officer. The accounting policies of the segment are the same as those described in the summary of significant accounting policies. The measure of segment profit or loss is segment net loss that also is reported on the consolidated statements of operations as consolidated net loss. The measure of segment assets is reported on the balance sheet as total consolidated assets. The CODM uses segment net loss to monitor spending, assess performance for the Company and management, evaluate the progress of completing corporate goals, decide how to allocate resources among the Company’s clinical and pre-clinical portfolios, and make strategic decisions about business development opportunities. The segment revenue, segment profit or loss, and significant segment expenses regularly provided to CODM are summarized as follows (in thousands). Three Months Ended 2025 2024 Segment revenue $ 3,032 $ 56,376 Less: Segment expenses (1) Cost of revenue — 59 Research and development Contract manufacturing 9,336 9,669 Clinical costs 20,606 11,607 Personnel (2) 33,718 46,190 Licenses, collaborations and contingent consideration 36,591 5,696 Other R&amp;D (3) 18,394 26,963 Selling, general and administrative (2) 23,944 36,321 Restructuring, long-lived assets impairment and related charges, net (10) (48) Plus: Other segment items (4) 18,582 14,805 Segment and consolidated net loss $ (120,965) $ (65,276) (1) Refer to Note 6 Balance Sheet Components for depreciation and amortization expenses included in segment expenses. (2) Refer to Note 8 Stock-Based Awards for stock-based compensation expenses included in segment expenses. (3) Other research and development expenses primarily includes non-personnel research expenses, allocated facility and IT expenses, IPR&amp;D impairment, and depreciation expenses. (4) Other segment items include change in fair value of equity investments, interest income, other expense, net, and provision for income taxes, all of which were presented on the condensed consolidated statements of operations. The following table summarizes segment revenues by geographic area (in thousands). The revenues attributed to foreign customers primarily include collaboration and contract revenues recognized under the Company’s collaboration agreements with GSK, contract revenue generated from clinical supplies provided to foreign companies, and license revenue from the Company’s collaboration with Brii Bio. Three Months Ended Segment revenues attributed to: 2025 2024 U.S. customers $ 1,238 $ 5,172 Foreign customers GSK (70) 50,694 Other 1,864 510 Total segment and consolidated revenue $ 3,032 $ 56,376 The Company’s long-lived assets are primarily located in the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20965</v>
      </c>
      <c r="C4" s="6" t="n">
        <v>-65276</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3571</v>
      </c>
      <c r="C3" s="6" t="n">
        <v>222947</v>
      </c>
    </row>
    <row r="4">
      <c r="A4" s="4" t="inlineStr">
        <is>
          <t>Short-term investments</t>
        </is>
      </c>
      <c r="B4" s="5" t="n">
        <v>517367</v>
      </c>
      <c r="C4" s="5" t="n">
        <v>678051</v>
      </c>
    </row>
    <row r="5">
      <c r="A5" s="4" t="inlineStr">
        <is>
          <t>Restricted cash and cash equivalents, current</t>
        </is>
      </c>
      <c r="B5" s="5" t="n">
        <v>88151</v>
      </c>
      <c r="C5" s="5" t="n">
        <v>89385</v>
      </c>
    </row>
    <row r="6">
      <c r="A6" s="4" t="inlineStr">
        <is>
          <t>Equity investments</t>
        </is>
      </c>
      <c r="B6" s="5" t="n">
        <v>10724</v>
      </c>
      <c r="C6" s="5" t="n">
        <v>4350</v>
      </c>
    </row>
    <row r="7">
      <c r="A7" s="4" t="inlineStr">
        <is>
          <t>Prepaid expenses and other current assets</t>
        </is>
      </c>
      <c r="B7" s="5" t="n">
        <v>42394</v>
      </c>
      <c r="C7" s="5" t="n">
        <v>47725</v>
      </c>
    </row>
    <row r="8">
      <c r="A8" s="4" t="inlineStr">
        <is>
          <t>Total current assets</t>
        </is>
      </c>
      <c r="B8" s="5" t="n">
        <v>932207</v>
      </c>
      <c r="C8" s="5" t="n">
        <v>1042458</v>
      </c>
    </row>
    <row r="9">
      <c r="A9" s="4" t="inlineStr">
        <is>
          <t>Intangible assets, net</t>
        </is>
      </c>
      <c r="B9" s="5" t="n">
        <v>8072</v>
      </c>
      <c r="C9" s="5" t="n">
        <v>8120</v>
      </c>
    </row>
    <row r="10">
      <c r="A10" s="4" t="inlineStr">
        <is>
          <t>Goodwill</t>
        </is>
      </c>
      <c r="B10" s="5" t="n">
        <v>16937</v>
      </c>
      <c r="C10" s="5" t="n">
        <v>16937</v>
      </c>
    </row>
    <row r="11">
      <c r="A11" s="4" t="inlineStr">
        <is>
          <t>Property and equipment, net</t>
        </is>
      </c>
      <c r="B11" s="5" t="n">
        <v>61681</v>
      </c>
      <c r="C11" s="5" t="n">
        <v>63183</v>
      </c>
    </row>
    <row r="12">
      <c r="A12" s="4" t="inlineStr">
        <is>
          <t>Operating lease right-of-use assets</t>
        </is>
      </c>
      <c r="B12" s="5" t="n">
        <v>58559</v>
      </c>
      <c r="C12" s="5" t="n">
        <v>59680</v>
      </c>
    </row>
    <row r="13">
      <c r="A13" s="4" t="inlineStr">
        <is>
          <t>Restricted cash and cash equivalents, noncurrent</t>
        </is>
      </c>
      <c r="B13" s="5" t="n">
        <v>6273</v>
      </c>
      <c r="C13" s="5" t="n">
        <v>6363</v>
      </c>
    </row>
    <row r="14">
      <c r="A14" s="4" t="inlineStr">
        <is>
          <t>Long-term investments</t>
        </is>
      </c>
      <c r="B14" s="5" t="n">
        <v>218140</v>
      </c>
      <c r="C14" s="5" t="n">
        <v>190015</v>
      </c>
    </row>
    <row r="15">
      <c r="A15" s="4" t="inlineStr">
        <is>
          <t>Other assets</t>
        </is>
      </c>
      <c r="B15" s="5" t="n">
        <v>5858</v>
      </c>
      <c r="C15" s="5" t="n">
        <v>12057</v>
      </c>
    </row>
    <row r="16">
      <c r="A16" s="4" t="inlineStr">
        <is>
          <t>TOTAL ASSETS</t>
        </is>
      </c>
      <c r="B16" s="5" t="n">
        <v>1307727</v>
      </c>
      <c r="C16" s="5" t="n">
        <v>1398813</v>
      </c>
    </row>
    <row r="17">
      <c r="A17" s="3" t="inlineStr">
        <is>
          <t>CURRENT LIABILITIES:</t>
        </is>
      </c>
      <c r="B17" s="4" t="inlineStr">
        <is>
          <t xml:space="preserve"> </t>
        </is>
      </c>
      <c r="C17" s="4" t="inlineStr">
        <is>
          <t xml:space="preserve"> </t>
        </is>
      </c>
    </row>
    <row r="18">
      <c r="A18" s="4" t="inlineStr">
        <is>
          <t>Accounts payable</t>
        </is>
      </c>
      <c r="B18" s="5" t="n">
        <v>3725</v>
      </c>
      <c r="C18" s="5" t="n">
        <v>5081</v>
      </c>
    </row>
    <row r="19">
      <c r="A19" s="4" t="inlineStr">
        <is>
          <t>Accrued and other liabilities</t>
        </is>
      </c>
      <c r="B19" s="5" t="n">
        <v>104126</v>
      </c>
      <c r="C19" s="5" t="n">
        <v>85873</v>
      </c>
    </row>
    <row r="20">
      <c r="A20" s="4" t="inlineStr">
        <is>
          <t>Deferred revenue, current</t>
        </is>
      </c>
      <c r="B20" s="5" t="n">
        <v>11935</v>
      </c>
      <c r="C20" s="5" t="n">
        <v>12648</v>
      </c>
    </row>
    <row r="21">
      <c r="A21" s="4" t="inlineStr">
        <is>
          <t>Contingent consideration obligation, current</t>
        </is>
      </c>
      <c r="B21" s="5" t="n">
        <v>17500</v>
      </c>
      <c r="C21" s="5" t="n">
        <v>16060</v>
      </c>
    </row>
    <row r="22">
      <c r="A22" s="4" t="inlineStr">
        <is>
          <t>Total current liabilities</t>
        </is>
      </c>
      <c r="B22" s="5" t="n">
        <v>137286</v>
      </c>
      <c r="C22" s="5" t="n">
        <v>119662</v>
      </c>
    </row>
    <row r="23">
      <c r="A23" s="4" t="inlineStr">
        <is>
          <t>Operating lease liabilities, noncurrent</t>
        </is>
      </c>
      <c r="B23" s="5" t="n">
        <v>88170</v>
      </c>
      <c r="C23" s="5" t="n">
        <v>90139</v>
      </c>
    </row>
    <row r="24">
      <c r="A24" s="4" t="inlineStr">
        <is>
          <t>Contingent consideration obligation, noncurrent</t>
        </is>
      </c>
      <c r="B24" s="5" t="n">
        <v>23640</v>
      </c>
      <c r="C24" s="5" t="n">
        <v>24050</v>
      </c>
    </row>
    <row r="25">
      <c r="A25" s="4" t="inlineStr">
        <is>
          <t>Other long-term liabilities</t>
        </is>
      </c>
      <c r="B25" s="5" t="n">
        <v>14812</v>
      </c>
      <c r="C25" s="5" t="n">
        <v>14577</v>
      </c>
    </row>
    <row r="26">
      <c r="A26" s="4" t="inlineStr">
        <is>
          <t>TOTAL LIABILITIES</t>
        </is>
      </c>
      <c r="B26" s="5" t="n">
        <v>263908</v>
      </c>
      <c r="C26" s="5" t="n">
        <v>248428</v>
      </c>
    </row>
    <row r="27">
      <c r="A27" s="4" t="inlineStr">
        <is>
          <t>Commitments and contingencies (Note 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10,000,000 shares authorized as of March 31, 2025 and December 31, 2024; no shares issued and outstanding as of March 31, 2025 and December 31, 2024</t>
        </is>
      </c>
      <c r="B29" s="5" t="n">
        <v>0</v>
      </c>
      <c r="C29" s="5" t="n">
        <v>0</v>
      </c>
    </row>
    <row r="30">
      <c r="A30" s="4" t="inlineStr">
        <is>
          <t>Common stock, $0.0001 par value; 300,000,000 shares authorized as of March 31, 2025 and December 31, 2024; 138,063,698 and 136,959,446 shares issued and outstanding as of March 31, 2025 and December 31, 2024, respectively</t>
        </is>
      </c>
      <c r="B30" s="5" t="n">
        <v>14</v>
      </c>
      <c r="C30" s="5" t="n">
        <v>14</v>
      </c>
    </row>
    <row r="31">
      <c r="A31" s="4" t="inlineStr">
        <is>
          <t>Additional paid-in capital</t>
        </is>
      </c>
      <c r="B31" s="5" t="n">
        <v>1926529</v>
      </c>
      <c r="C31" s="5" t="n">
        <v>1911872</v>
      </c>
    </row>
    <row r="32">
      <c r="A32" s="4" t="inlineStr">
        <is>
          <t>Accumulated other comprehensive loss</t>
        </is>
      </c>
      <c r="B32" s="5" t="n">
        <v>-1975</v>
      </c>
      <c r="C32" s="5" t="n">
        <v>-1717</v>
      </c>
    </row>
    <row r="33">
      <c r="A33" s="4" t="inlineStr">
        <is>
          <t>Accumulated deficit</t>
        </is>
      </c>
      <c r="B33" s="5" t="n">
        <v>-880749</v>
      </c>
      <c r="C33" s="5" t="n">
        <v>-759784</v>
      </c>
    </row>
    <row r="34">
      <c r="A34" s="4" t="inlineStr">
        <is>
          <t>TOTAL STOCKHOLDERS’ EQUITY</t>
        </is>
      </c>
      <c r="B34" s="5" t="n">
        <v>1043819</v>
      </c>
      <c r="C34" s="5" t="n">
        <v>1150385</v>
      </c>
    </row>
    <row r="35">
      <c r="A35" s="4" t="inlineStr">
        <is>
          <t>TOTAL LIABILITIES AND STOCKHOLDERS’ EQUITY</t>
        </is>
      </c>
      <c r="B35" s="6" t="n">
        <v>1307727</v>
      </c>
      <c r="C35" s="6" t="n">
        <v>1398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Vicki Sato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27, 2025, for estate and financial planning reasons, Vicki Sato, Ph.D., the Chair of our Board of Directors, adopted a Rule 10b5-1 trading plan for the sale of our common stock that is intended to satisfy the affirmative defense conditions of Exchange Act Rule 10b5-1(c) (the Sato Trading Plan). The Sato Trading Plan provides for potential sale activity from July 1, 2025 through June 30, 2026, with monthly market orders covering up to an aggregate of 264,000 shares of our common stock (the Sato Shares). The Sato Shares represent approximately 20% of the Company shares she holds currently. Dr. Sato has held the Sato Shares for over 7 years from the date she acquired them on January 7, 2017. The Sato Trading Plan also provides for potential sale activity from July 1, 2025 through June 30, 2026, with limit orders covering up to an aggregate of 82,377 shares of our common stock subject to vested stock options (the Sato Options). The Sato Options to potentially be exercised and sold represent approximately 41% of the in-the-money vested stock options held by Dr. Sato. The Sato Trading plan will expire upon the earlier of (i) the date all sales contemplated by the Sato Trading Plan have been executed, or (ii) June 30, 2026. Each limit order contemplated by the Sato Trading Plan will remain open until the expiration of the plan on June 30, 2026, if not executed sooner. Under the Company’s 10b5-1 plan guidelines, Dr. Sato is prohibited from selling more than 50,000 shares in a single trading day. Dr. Sato will remain in compliance with the Company’s equity ownership guidelines if the Sato Shares and Sato Options are sold under the Sato Trading Plan.</t>
        </is>
      </c>
    </row>
    <row r="10">
      <c r="A10" s="4" t="inlineStr">
        <is>
          <t>Name</t>
        </is>
      </c>
      <c r="B10" s="4" t="inlineStr">
        <is>
          <t>Vicki Sato</t>
        </is>
      </c>
    </row>
    <row r="11">
      <c r="A11" s="4" t="inlineStr">
        <is>
          <t>Title</t>
        </is>
      </c>
      <c r="B11" s="4" t="inlineStr">
        <is>
          <t>Chair of our Board of Directors</t>
        </is>
      </c>
    </row>
    <row r="12">
      <c r="A12" s="4" t="inlineStr">
        <is>
          <t>Rule 10b5-1 Arrangement Adopted</t>
        </is>
      </c>
      <c r="B12" s="4" t="inlineStr">
        <is>
          <t>true</t>
        </is>
      </c>
    </row>
    <row r="13">
      <c r="A13" s="4" t="inlineStr">
        <is>
          <t>Adoption Date</t>
        </is>
      </c>
      <c r="B13" s="4" t="inlineStr">
        <is>
          <t>March 27, 2025</t>
        </is>
      </c>
    </row>
    <row r="14">
      <c r="A14" s="4" t="inlineStr">
        <is>
          <t>Expiration Date</t>
        </is>
      </c>
      <c r="B14" s="4" t="inlineStr">
        <is>
          <t>June 30, 2026</t>
        </is>
      </c>
    </row>
    <row r="15">
      <c r="A15" s="4" t="inlineStr">
        <is>
          <t>Arrangement Duration</t>
        </is>
      </c>
      <c r="B15" s="4" t="inlineStr">
        <is>
          <t>364 days</t>
        </is>
      </c>
    </row>
    <row r="16">
      <c r="A16" s="4" t="inlineStr">
        <is>
          <t>Aggregate Available</t>
        </is>
      </c>
      <c r="B16" s="5" t="n">
        <v>264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s unaudited condensed consolidated financial statements have been prepared in conformity with accounting principles generally accepted in the United States of America (GAAP) and applicable rules and regulations of the SEC regarding interim financial reporting. All intercompany balances and transactions have been eliminated upon consolidation.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financial information. The unaudited condensed consolidated results of operations for the three months ended March 31, 2025 are not necessarily indicative of the results to be expected for the year ending December 31, 2025, or for any other future annual or interim period. Certain information and footnote disclosures typically included in the Company’s annual consolidated financial statements have been condensed or omitted. As such, these unaudited interim condensed consolidated financial statements should be read in conjunction with the Company’s audited consolidated financial statements and related notes included in the Annual Report on Form 10-K for the year ended December 31, 2024.</t>
        </is>
      </c>
    </row>
    <row r="5">
      <c r="A5" s="4" t="inlineStr">
        <is>
          <t>Use of Estimates</t>
        </is>
      </c>
      <c r="B5" s="4" t="inlineStr">
        <is>
          <t>Use of Estimates The preparation of the unaudited condensed consolidated financial statements in conformity with GAAP requires management to make estimates and assumptions that affect the reported amounts of assets and liabilities and disclosure of contingent liabilities at the date of the unaudited condensed consolidated financial statements and the reported amounts of revenues and expenses during the reporting periods. The Company evaluates its estimates and assumptions on an ongoing basis using historical experience and other factors and adjusts those estimates and assumptions when facts and circumstances dictate. Actual results could materially differ from those estimates.</t>
        </is>
      </c>
    </row>
    <row r="6">
      <c r="A6" s="4" t="inlineStr">
        <is>
          <t>Segments</t>
        </is>
      </c>
      <c r="B6" s="4" t="inlineStr">
        <is>
          <t>Segments</t>
        </is>
      </c>
    </row>
    <row r="7">
      <c r="A7" s="4" t="inlineStr">
        <is>
          <t>Cash Equivalents</t>
        </is>
      </c>
      <c r="B7" s="4" t="inlineStr">
        <is>
          <t>Cash Equivalents The Company considers all highly liquid investments with original maturities of three months or less at the date of purchase to be cash equivalents, which consist of amounts invested primarily in money market funds and are stated at fair value.</t>
        </is>
      </c>
    </row>
    <row r="8">
      <c r="A8" s="4" t="inlineStr">
        <is>
          <t>Investments</t>
        </is>
      </c>
      <c r="B8" s="4" t="inlineStr">
        <is>
          <t>Investments Investments include available-for-sale debt securities and equity investments, which are carried at fair value. Available-for-Sale Debt Securities The Company’s valuations of marketable securities are generally derived from independent pricing services based on quoted prices in active markets for similar securities at period end. Generally, investments with original maturities beyond three months at the date of purchase and that mature at, or less than 12 months from, the unaudited condensed consolidated balance sheet date are considered short-term investments, with all others considered to be long-term investments. Unrealized gains and losses deemed temporary in nature are reported as a component of accumulated other comprehensive loss. The amortized cost of debt securities is adjusted for amortization of premiums and accretion of discounts to maturity, which is included in interest income on the unaudited condensed consolidated statements of operations. The cost of securities sold is based on the specific identification method. Equity Investments The Company measures its investment in equity securities at fair value at each reporting date based on the market price at period end if it has a readily determinable fair value. Otherwise, the investments in equity securities are measured at cost less impairment, adjusted for observable price changes for identical or similar investments of the same issuer unless the Company has significant influence or control over the investee. Changes in fair value resulting from observable price changes are presented as change in fair value of equity investments, and changes in fair value resulting from foreign currency translation are included in other expense, net on the unaudited condensed consolidated statements of operations.</t>
        </is>
      </c>
    </row>
    <row r="9">
      <c r="A9" s="4" t="inlineStr">
        <is>
          <t>Restricted Cash and Cash Equivalents</t>
        </is>
      </c>
      <c r="B9" s="4" t="inlineStr">
        <is>
          <t>Restricted Cash and Cash Equivalents Restricted cash and cash equivalents primarily includes the $75.0 million milestone payment due upon VIR-5525 achieving “first in human dosing” by 2026, amounts that may need to be refunded to the Gates Foundation and money market funds to secure standby letters of credit and security deposits with financial institutions under lease agreements.</t>
        </is>
      </c>
    </row>
    <row r="10">
      <c r="A10" s="4" t="inlineStr">
        <is>
          <t>Research and Development Expenses</t>
        </is>
      </c>
      <c r="B10" s="4" t="inlineStr">
        <is>
          <t>Research and Development Expenses To date, research and development expenses have related primarily to discovery efforts and preclinical and clinical development of product candidates. Research and development expenses are recognized as incurred, and payments made prior to the receipt of goods or services to be used in research and development are capitalized until the goods or services are received. Research and development expenses include expenses related to license and collaboration agreements; contingent consideration from business acquisitions; personnel-related expenses, including salaries, benefits, and stock-based compensation for personnel contributing to research and development activities; expenses incurred under agreements with third-party contract manufacturing organizations, contract research organizations, and consultants; clinical costs, including laboratory supplies and costs related to compliance with regulatory requirements; and other allocated expenses, including expenses for rent, facilities maintenance, and depreciation and amortization. The Company has acquired and may continue to acquire the rights to develop and commercialize new product candidates from third parties. Upfront payments and research and development milestone payments made in connection with acquired licenses or product rights are expensed as incurred, provided that they do not relate to a regulatory approval milestone or assets acquired in a business combination.</t>
        </is>
      </c>
    </row>
    <row r="11">
      <c r="A11" s="4" t="inlineStr">
        <is>
          <t>New Accounting Pronouncement Not Yet Adopted</t>
        </is>
      </c>
      <c r="B11" s="4" t="inlineStr">
        <is>
          <t>New Accounting Pronouncement Not Yet Adopted In December 2023, the Financial Accounting Standards Board (FASB) issued Accounting Standards Updates (ASU) No. 2023-09, Income Taxes (Topic 740): Improvements to Income Tax Disclosures ,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ASU 2023-09 should be applied on a prospective basis, but retrospective application is permitted. The Company is currently evaluating the impact the adoption of ASU 2023-09 may have on its annual consolidated financial statements and related disclosures. In November 2024, the FASB issued ASU No. 2024-03, Income Statement—Reporting Comprehensive Income—Expense Disaggregation Disclosures (ASU 2024-03) , which requires entities to disclose specific information on the types of expenses included in the expense captions presented on the face of the income statement as well as disclosures about selling expenses. The guidance is effective for annual periods beginning after December 15, 2026 and interim periods within annual reporting periods beginning after December 15, 2027. Early adoption is permitted. ASU 2024-03 should be applied on a prospective basis, but retrospective application is permitted. The Company is currently evaluating the impact the adoption of ASU 2024-03 may have on its consolidated financial statements and related disclosures.</t>
        </is>
      </c>
    </row>
    <row r="12">
      <c r="A12" s="4" t="inlineStr">
        <is>
          <t>Reclassification</t>
        </is>
      </c>
      <c r="B12" s="4" t="inlineStr">
        <is>
          <t>Reclassification Certain reclassifications have been made to prior period amounts on the Company’s condensed consolidated statements of operations to conform to the current period presentation and enhance comparability. As a result, certain amounts related to restructuring activities and long-lived assets impairment and disposal gains or losses, previously reflected in selling, general and administrative , were reclassified to restructuring, long-lived assets impairment and related charges, net . These reclassifications had no impact on previously reported total revenues, total operating expenses, or net loss. Certain reclassifications have been made to prior period amounts on the Company’s condensed consolidated statements of cash flows to conform to the current period presentation and enhance comparability. As a result, certain amounts related to collaboration receivables, previously reflected in changes in operating assets and liabilities – receivable from collaboration , were reclassified to changes in operating assets and liabilities – prepaid assets and other current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s summarize the Company’s Level 1 and Level 2 financial assets measured at fair value on a recurring basis by level within the fair value hierarchy as of March 31, 2025 and December 31, 2024 (in thousands): March 31, 2025 Valuation Amortized Gross Gross Aggregate Assets: Money market funds Level 1 $ 168,828 $ — $ — $ 168,828 U.S. government treasuries Level 2 450,270 406 (10) 450,666 U.S. government agency bonds and discount notes Level 2 67,991 36 (29) 67,998 Asset-backed securities Level 2 58,515 177 (1) 58,691 Corporate bonds Level 2 243,488 538 (3) 244,023 Equity securities Level 1 N/A N/A N/A 10,724 Total financial assets $ 989,092 $ 1,157 $ (43) $ 1,000,930 Reconciliation to cash, cash equivalents and investments on condensed consolidated balance sheet Minus: Restricted cash equivalents invested in money market funds (18,957) Plus: Cash deposits 37,829 Total cash, cash equivalents and investments $ 1,019,802 December 31, 2024 Valuation Amortized Gross Gross Aggregate Assets: Money market funds Level 1 $ 146,505 $ — $ — $ 146,505 U.S. government treasuries Level 2 588,794 722 (33) 589,483 U.S. government agency bonds and discount notes Level 2 38,081 17 (19) 38,079 Asset-back securities Level 2 51,038 220 (10) 51,248 Corporate bonds Level 2 252,935 529 (9) 253,455 Equity securities Level 1 N/A N/A N/A 4,350 Total financial assets $ 1,077,353 $ 1,488 $ (71) $ 1,083,120 Reconciliation to cash, cash equivalents and investments on condensed consolidated balance sheet Minus: Restricted cash equivalents invested in money market funds (20,281) Plus: Cash deposits 32,524 Total cash, cash equivalents and investments $ 1,095,363 </t>
        </is>
      </c>
    </row>
    <row r="5">
      <c r="A5" s="4" t="inlineStr">
        <is>
          <t>Schedule of Estimated Fair Value of Significant Unobservable Inputs</t>
        </is>
      </c>
      <c r="B5" s="4" t="inlineStr">
        <is>
          <t>As of March 31, 2025, the Company recorded this $17.5 million as contingent consideration obligation, current on its unaudited condensed balance sheets and calculated the estimated fair value of the remaining clinical and regulatory milestones related to tobevibart using the following significant unobservable inputs: Unobservable input Value Discount rates 12.1% Probability of achievement 67.5% Unobservable input Value Volatility 55.0% Discount rate 10.0% Probability of achievement 67.5%</t>
        </is>
      </c>
    </row>
    <row r="6">
      <c r="A6" s="4" t="inlineStr">
        <is>
          <t>Schedule of Changes in Estimated Fair Value of Contingent Consideration</t>
        </is>
      </c>
      <c r="B6" s="4" t="inlineStr">
        <is>
          <t xml:space="preserve">The following table sets forth the changes in the estimated fair value of the Company’s contingent consideration obligations (in thousands): Contingent Balance at December 31, 2024 $ 40,110 Changes in fair value 1,030 Balance at March 31, 2025 $ 41,1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boration and License Agreements (Tables)</t>
        </is>
      </c>
      <c r="B1" s="2" t="inlineStr">
        <is>
          <t>3 Months Ended</t>
        </is>
      </c>
    </row>
    <row r="2">
      <c r="B2" s="2" t="inlineStr">
        <is>
          <t>Mar. 31, 2025</t>
        </is>
      </c>
    </row>
    <row r="3">
      <c r="A3" s="3" t="inlineStr">
        <is>
          <t>Revenue Recognition [Abstract]</t>
        </is>
      </c>
      <c r="B3" s="4" t="inlineStr">
        <is>
          <t xml:space="preserve"> </t>
        </is>
      </c>
    </row>
    <row r="4">
      <c r="A4" s="4" t="inlineStr">
        <is>
          <t>Schedule of Asset Acquisition</t>
        </is>
      </c>
      <c r="B4" s="4" t="inlineStr">
        <is>
          <t>The following table summarizes the aggregate amount paid for the assets acquired by the Company in connection with the Sanofi Agreement as of the Acquisition Date (in thousands): Upfront $ 100,000 Equipment 1,150 Deposits 2,580 Transaction costs 4,612 Total purchase consideration $ 108,342 In-process research and development $ 102,836 Property and equipment 1,119 Prepaid expenses and other current assets (1) 3,975 Assembled workforce 412 Total purchase consideration $ 108,342 __________________________________________________________ (1) Includes acquired cash deposits primarily related to contract manufacturing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s of the following (in thousands). Depreciation expenses were $2.8 million and $4.4 million for the three months ended March 31, 2025 and 2024, respectively. Useful life March 31, December 31, Leasehold improvements 8 - 12 $ 53,981 $ 53,992 Laboratory equipment 5 39,426 39,428 Furniture and fixtures 5 2,715 2,696 Computer equipment 3 2,621 2,778 Construction in progress N/A 1,808 1,074 Property and equipment, gross 100,551 99,968 Less: accumulated depreciation (38,870) (36,785) Total property and equipment, net $ 61,681 $ 63,183 </t>
        </is>
      </c>
    </row>
    <row r="5">
      <c r="A5" s="4" t="inlineStr">
        <is>
          <t>Schedule of Accrued and Other Liabilities</t>
        </is>
      </c>
      <c r="B5" s="4" t="inlineStr">
        <is>
          <t xml:space="preserve">Accrued and other liabilities consist of the following (in thousands): March 31, December 31, Research and development expenses $ 67,893 $ 29,225 Payroll and related expenses 11,611 31,165 Excess funds payable under grant agreements 11,177 11,589 Operating lease liabilities, current 7,925 7,752 Other professional and consulting expenses 2,068 2,268 Other accrued expenses 3,452 3,874 Total accrued and other liabilities $ 104,126 $ 85,8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ssumptions Used for Estimating the Fair Value of Stock Options Granted</t>
        </is>
      </c>
      <c r="B4" s="4" t="inlineStr">
        <is>
          <t>The fair value of stock options granted to employees was estimated on the date of grant using the Black-Scholes option-pricing model with the following assumptions: Three Months Ended March 31, 2025 2024 Expected term of options (in years) 6.1 6.1 Expected stock price volatility 89.5% – 89.9% 89.2% – 89.3% Risk-free interest rate 4.1% – 4.5% 4.3% Expected dividend yield — —</t>
        </is>
      </c>
    </row>
    <row r="5">
      <c r="A5" s="4" t="inlineStr">
        <is>
          <t>Schedule of Stock-based Compensation Expense</t>
        </is>
      </c>
      <c r="B5" s="4" t="inlineStr">
        <is>
          <t xml:space="preserve">The following table sets forth the total stock-based compensation expense for all awards granted to employees and non-employees and the ESPP in the unaudited condensed consolidated statements of operations (in thousands): Three Months Ended March 31, 2025 2024 Research and development $ 7,005 $ 13,606 Selling, general and administrative 7,054 10,151 Total stock-based compensation $ 14,059 $ 23,7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The following is a calculation of the basic and diluted net loss per share (in thousands, except share and per share data): Three Months Ended March 31, 2025 2024 Net loss $ (120,965) $ (65,276) Weighted-average shares outstanding, basic and diluted 137,468,900 135,280,648 Net loss per share, basic and diluted $ (0.88) $ (0.48)</t>
        </is>
      </c>
    </row>
    <row r="5">
      <c r="A5" s="4" t="inlineStr">
        <is>
          <t>Schedule of Potentially Dilutive Securities Not Included in the Diluted Per Share Calculations</t>
        </is>
      </c>
      <c r="B5" s="4" t="inlineStr">
        <is>
          <t>Securities that could potentially dilute basic net loss per common share in the future that were not included in the computation of diluted net loss per common share because to do so would have been antidilutive for the periods presented were as follows: Three Months Ended March 31, 2025 2024 Options issued and outstanding 11,080,159 12,018,822 Restricted shares subject to future vesting 6,888,462 4,521,874 Total 17,968,621 16,540,6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Expense Benefit And Effective Tax Rate</t>
        </is>
      </c>
      <c r="B4" s="4" t="inlineStr">
        <is>
          <t>The table below presents our loss before provision for income taxes, provision for income taxes and effective tax rate for the three months ended March 31, 2025 and 2024(in thousands): Three Months Ended March 31, 2025 2024 Loss before provision for income taxes $ (120,949) $ (65,000) Provision for income taxes $ (16) $ (276) Effective tax rate — % (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segment revenue, segment profit or loss, and significant segment expenses regularly provided to CODM are summarized as follows (in thousands). Three Months Ended 2025 2024 Segment revenue $ 3,032 $ 56,376 Less: Segment expenses (1) Cost of revenue — 59 Research and development Contract manufacturing 9,336 9,669 Clinical costs 20,606 11,607 Personnel (2) 33,718 46,190 Licenses, collaborations and contingent consideration 36,591 5,696 Other R&amp;D (3) 18,394 26,963 Selling, general and administrative (2) 23,944 36,321 Restructuring, long-lived assets impairment and related charges, net (10) (48) Plus: Other segment items (4) 18,582 14,805 Segment and consolidated net loss $ (120,965) $ (65,276) (1) Refer to Note 6 Balance Sheet Components for depreciation and amortization expenses included in segment expenses. (2) Refer to Note 8 Stock-Based Awards for stock-based compensation expenses included in segment expenses. (3) Other research and development expenses primarily includes non-personnel research expenses, allocated facility and IT expenses, IPR&amp;D impairment, and depreciation expenses. (4) Other segment items include change in fair value of equity investments, interest income, other expense, net, and provision for income taxes, all of which were presented on the condensed consolidated statements of operations.</t>
        </is>
      </c>
    </row>
    <row r="5">
      <c r="A5" s="4" t="inlineStr">
        <is>
          <t>Schedule of Revenue from External Customers by Geographic Areas</t>
        </is>
      </c>
      <c r="B5" s="4" t="inlineStr">
        <is>
          <t xml:space="preserve">The following table summarizes segment revenues by geographic area (in thousands). The revenues attributed to foreign customers primarily include collaboration and contract revenues recognized under the Company’s collaboration agreements with GSK, contract revenue generated from clinical supplies provided to foreign companies, and license revenue from the Company’s collaboration with Brii Bio. Three Months Ended Segment revenues attributed to: 2025 2024 U.S. customers $ 1,238 $ 5,172 Foreign customers GSK (70) 50,694 Other 1,864 510 Total segment and consolidated revenue $ 3,032 $ 56,3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rganization (Details) - USD ($) $ in Thousands</t>
        </is>
      </c>
      <c r="B1" s="2" t="inlineStr">
        <is>
          <t>1 Months Ended</t>
        </is>
      </c>
      <c r="C1" s="2" t="inlineStr">
        <is>
          <t>3 Months Ended</t>
        </is>
      </c>
    </row>
    <row r="2">
      <c r="B2" s="2" t="inlineStr">
        <is>
          <t>Nov. 30, 2023</t>
        </is>
      </c>
      <c r="C2" s="2" t="inlineStr">
        <is>
          <t>Mar. 31, 2025</t>
        </is>
      </c>
      <c r="D2" s="2" t="inlineStr">
        <is>
          <t>Dec. 31, 2024</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Total cash, cash equivalents and investments</t>
        </is>
      </c>
      <c r="B4" s="4" t="inlineStr">
        <is>
          <t xml:space="preserve"> </t>
        </is>
      </c>
      <c r="C4" s="6" t="n">
        <v>1019802</v>
      </c>
      <c r="D4" s="6" t="n">
        <v>1095363</v>
      </c>
    </row>
    <row r="5">
      <c r="A5" s="4" t="inlineStr">
        <is>
          <t>Restricted cash and cash equivalents</t>
        </is>
      </c>
      <c r="B5" s="4" t="inlineStr">
        <is>
          <t xml:space="preserve"> </t>
        </is>
      </c>
      <c r="C5" s="6" t="n">
        <v>94400</v>
      </c>
      <c r="D5" s="4" t="inlineStr">
        <is>
          <t xml:space="preserve"> </t>
        </is>
      </c>
    </row>
    <row r="6">
      <c r="A6" s="4" t="inlineStr">
        <is>
          <t>Sales Agreement | Common Stock</t>
        </is>
      </c>
      <c r="B6" s="4" t="inlineStr">
        <is>
          <t xml:space="preserve"> </t>
        </is>
      </c>
      <c r="C6" s="4" t="inlineStr">
        <is>
          <t xml:space="preserve"> </t>
        </is>
      </c>
      <c r="D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row>
    <row r="8">
      <c r="A8" s="4" t="inlineStr">
        <is>
          <t>Percentage of commission rate from sale of shares (as a percent)</t>
        </is>
      </c>
      <c r="B8" s="9" t="n">
        <v>0.03</v>
      </c>
      <c r="C8" s="4" t="inlineStr">
        <is>
          <t xml:space="preserve"> </t>
        </is>
      </c>
      <c r="D8" s="4" t="inlineStr">
        <is>
          <t xml:space="preserve"> </t>
        </is>
      </c>
    </row>
    <row r="9">
      <c r="A9" s="4" t="inlineStr">
        <is>
          <t>Issuance of common stock (in shares)</t>
        </is>
      </c>
      <c r="B9" s="4" t="inlineStr">
        <is>
          <t xml:space="preserve"> </t>
        </is>
      </c>
      <c r="C9" s="5" t="n">
        <v>0</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row>
    <row r="12">
      <c r="A12" s="4" t="inlineStr">
        <is>
          <t>Aggregate offering price</t>
        </is>
      </c>
      <c r="B12" s="6" t="n">
        <v>300000</v>
      </c>
      <c r="C12" s="4" t="inlineStr">
        <is>
          <t xml:space="preserve"> </t>
        </is>
      </c>
      <c r="D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300000000</v>
      </c>
      <c r="C8" s="5" t="n">
        <v>300000000</v>
      </c>
    </row>
    <row r="9">
      <c r="A9" s="4" t="inlineStr">
        <is>
          <t>Common stock, shares issued (in shares)</t>
        </is>
      </c>
      <c r="B9" s="5" t="n">
        <v>138063698</v>
      </c>
      <c r="C9" s="5" t="n">
        <v>136959446</v>
      </c>
    </row>
    <row r="10">
      <c r="A10" s="4" t="inlineStr">
        <is>
          <t>Common stock, shares outstanding (in shares)</t>
        </is>
      </c>
      <c r="B10" s="5" t="n">
        <v>138063698</v>
      </c>
      <c r="C10" s="5" t="n">
        <v>136959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Summary of Significant Accounting Policies (Details) $ in Millions</t>
        </is>
      </c>
      <c r="B1" s="2" t="inlineStr">
        <is>
          <t>3 Months Ended</t>
        </is>
      </c>
    </row>
    <row r="2">
      <c r="B2" s="2" t="inlineStr">
        <is>
          <t>Mar. 31, 2025 segment</t>
        </is>
      </c>
      <c r="C2" s="2" t="inlineStr">
        <is>
          <t>Sep. 09, 2024 USD ($)</t>
        </is>
      </c>
    </row>
    <row r="3">
      <c r="A3" s="3" t="inlineStr">
        <is>
          <t>Summary of Significant Accounting Policie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Sanofi Agreement</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Milestone payment in escrow | $</t>
        </is>
      </c>
      <c r="B7" s="4" t="inlineStr">
        <is>
          <t xml:space="preserve"> </t>
        </is>
      </c>
      <c r="C7" s="6" t="n">
        <v>7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Measured at Fair Value on a Recurring Basis (Details) - USD ($) $ in Thousands</t>
        </is>
      </c>
      <c r="B1" s="2" t="inlineStr">
        <is>
          <t>Mar. 31, 2025</t>
        </is>
      </c>
      <c r="C1" s="2" t="inlineStr">
        <is>
          <t>Dec. 31, 2024</t>
        </is>
      </c>
      <c r="D1" s="2" t="inlineStr">
        <is>
          <t>Mar. 31,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ggregate Fair Value</t>
        </is>
      </c>
      <c r="B3" s="6" t="n">
        <v>273571</v>
      </c>
      <c r="C3" s="6" t="n">
        <v>222947</v>
      </c>
      <c r="D3" s="6" t="n">
        <v>160711</v>
      </c>
    </row>
    <row r="4">
      <c r="A4" s="4" t="inlineStr">
        <is>
          <t>Gross Unrealized Holding Gains</t>
        </is>
      </c>
      <c r="B4" s="5" t="n">
        <v>1157</v>
      </c>
      <c r="C4" s="5" t="n">
        <v>1488</v>
      </c>
      <c r="D4" s="4" t="inlineStr">
        <is>
          <t xml:space="preserve"> </t>
        </is>
      </c>
    </row>
    <row r="5">
      <c r="A5" s="4" t="inlineStr">
        <is>
          <t>Gross Unrealized Holding Losses</t>
        </is>
      </c>
      <c r="B5" s="5" t="n">
        <v>-43</v>
      </c>
      <c r="C5" s="5" t="n">
        <v>-71</v>
      </c>
      <c r="D5" s="4" t="inlineStr">
        <is>
          <t xml:space="preserve"> </t>
        </is>
      </c>
    </row>
    <row r="6">
      <c r="A6" s="4" t="inlineStr">
        <is>
          <t>Equity securities</t>
        </is>
      </c>
      <c r="B6" s="5" t="n">
        <v>10700</v>
      </c>
      <c r="C6" s="4" t="inlineStr">
        <is>
          <t xml:space="preserve"> </t>
        </is>
      </c>
      <c r="D6" s="4" t="inlineStr">
        <is>
          <t xml:space="preserve"> </t>
        </is>
      </c>
    </row>
    <row r="7">
      <c r="A7" s="4" t="inlineStr">
        <is>
          <t>Amortized Cost</t>
        </is>
      </c>
      <c r="B7" s="5" t="n">
        <v>989092</v>
      </c>
      <c r="C7" s="5" t="n">
        <v>1077353</v>
      </c>
      <c r="D7" s="4" t="inlineStr">
        <is>
          <t xml:space="preserve"> </t>
        </is>
      </c>
    </row>
    <row r="8">
      <c r="A8" s="4" t="inlineStr">
        <is>
          <t>Aggregate Fair Value</t>
        </is>
      </c>
      <c r="B8" s="5" t="n">
        <v>1000930</v>
      </c>
      <c r="C8" s="5" t="n">
        <v>1083120</v>
      </c>
      <c r="D8" s="4" t="inlineStr">
        <is>
          <t xml:space="preserve"> </t>
        </is>
      </c>
    </row>
    <row r="9">
      <c r="A9" s="3" t="inlineStr">
        <is>
          <t>Reconciliation to cash, cash equivalents and investments on condensed consolidated balance sheet</t>
        </is>
      </c>
      <c r="B9" s="4" t="inlineStr">
        <is>
          <t xml:space="preserve"> </t>
        </is>
      </c>
      <c r="C9" s="4" t="inlineStr">
        <is>
          <t xml:space="preserve"> </t>
        </is>
      </c>
      <c r="D9" s="4" t="inlineStr">
        <is>
          <t xml:space="preserve"> </t>
        </is>
      </c>
    </row>
    <row r="10">
      <c r="A10" s="4" t="inlineStr">
        <is>
          <t>Restricted cash and cash equivalents</t>
        </is>
      </c>
      <c r="B10" s="5" t="n">
        <v>-94400</v>
      </c>
      <c r="C10" s="4" t="inlineStr">
        <is>
          <t xml:space="preserve"> </t>
        </is>
      </c>
      <c r="D10" s="4" t="inlineStr">
        <is>
          <t xml:space="preserve"> </t>
        </is>
      </c>
    </row>
    <row r="11">
      <c r="A11" s="4" t="inlineStr">
        <is>
          <t>Plus: Cash deposits</t>
        </is>
      </c>
      <c r="B11" s="5" t="n">
        <v>37829</v>
      </c>
      <c r="C11" s="5" t="n">
        <v>32524</v>
      </c>
      <c r="D11" s="4" t="inlineStr">
        <is>
          <t xml:space="preserve"> </t>
        </is>
      </c>
    </row>
    <row r="12">
      <c r="A12" s="4" t="inlineStr">
        <is>
          <t>Total cash, cash equivalents and investments</t>
        </is>
      </c>
      <c r="B12" s="5" t="n">
        <v>1019802</v>
      </c>
      <c r="C12" s="5" t="n">
        <v>1095363</v>
      </c>
      <c r="D12" s="4" t="inlineStr">
        <is>
          <t xml:space="preserve"> </t>
        </is>
      </c>
    </row>
    <row r="13">
      <c r="A13" s="4" t="inlineStr">
        <is>
          <t>Money market funds</t>
        </is>
      </c>
      <c r="B13" s="4" t="inlineStr">
        <is>
          <t xml:space="preserve"> </t>
        </is>
      </c>
      <c r="C13" s="4" t="inlineStr">
        <is>
          <t xml:space="preserve"> </t>
        </is>
      </c>
      <c r="D13" s="4" t="inlineStr">
        <is>
          <t xml:space="preserve"> </t>
        </is>
      </c>
    </row>
    <row r="14">
      <c r="A14" s="3" t="inlineStr">
        <is>
          <t>Reconciliation to cash, cash equivalents and investments on condensed consolidated balance sheet</t>
        </is>
      </c>
      <c r="B14" s="4" t="inlineStr">
        <is>
          <t xml:space="preserve"> </t>
        </is>
      </c>
      <c r="C14" s="4" t="inlineStr">
        <is>
          <t xml:space="preserve"> </t>
        </is>
      </c>
      <c r="D14" s="4" t="inlineStr">
        <is>
          <t xml:space="preserve"> </t>
        </is>
      </c>
    </row>
    <row r="15">
      <c r="A15" s="4" t="inlineStr">
        <is>
          <t>Restricted cash and cash equivalents</t>
        </is>
      </c>
      <c r="B15" s="5" t="n">
        <v>-18957</v>
      </c>
      <c r="C15" s="5" t="n">
        <v>-20281</v>
      </c>
      <c r="D15" s="4" t="inlineStr">
        <is>
          <t xml:space="preserve"> </t>
        </is>
      </c>
    </row>
    <row r="16">
      <c r="A16" s="4" t="inlineStr">
        <is>
          <t>Level 1 | Money market fund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Amortized Cost</t>
        </is>
      </c>
      <c r="B18" s="5" t="n">
        <v>168828</v>
      </c>
      <c r="C18" s="5" t="n">
        <v>146505</v>
      </c>
      <c r="D18" s="4" t="inlineStr">
        <is>
          <t xml:space="preserve"> </t>
        </is>
      </c>
    </row>
    <row r="19">
      <c r="A19" s="4" t="inlineStr">
        <is>
          <t>Aggregate Fair Value</t>
        </is>
      </c>
      <c r="B19" s="5" t="n">
        <v>168828</v>
      </c>
      <c r="C19" s="5" t="n">
        <v>146505</v>
      </c>
      <c r="D19" s="4" t="inlineStr">
        <is>
          <t xml:space="preserve"> </t>
        </is>
      </c>
    </row>
    <row r="20">
      <c r="A20" s="4" t="inlineStr">
        <is>
          <t>Level 1 | Equity securitie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Equity securities</t>
        </is>
      </c>
      <c r="B22" s="5" t="n">
        <v>10724</v>
      </c>
      <c r="C22" s="5" t="n">
        <v>4350</v>
      </c>
      <c r="D22" s="4" t="inlineStr">
        <is>
          <t xml:space="preserve"> </t>
        </is>
      </c>
    </row>
    <row r="23">
      <c r="A23" s="4" t="inlineStr">
        <is>
          <t>Level 2 | U.S. government treasurie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Amortized Cost</t>
        </is>
      </c>
      <c r="B25" s="5" t="n">
        <v>450270</v>
      </c>
      <c r="C25" s="5" t="n">
        <v>588794</v>
      </c>
      <c r="D25" s="4" t="inlineStr">
        <is>
          <t xml:space="preserve"> </t>
        </is>
      </c>
    </row>
    <row r="26">
      <c r="A26" s="4" t="inlineStr">
        <is>
          <t>Gross Unrealized Holding Gains</t>
        </is>
      </c>
      <c r="B26" s="5" t="n">
        <v>406</v>
      </c>
      <c r="C26" s="5" t="n">
        <v>722</v>
      </c>
      <c r="D26" s="4" t="inlineStr">
        <is>
          <t xml:space="preserve"> </t>
        </is>
      </c>
    </row>
    <row r="27">
      <c r="A27" s="4" t="inlineStr">
        <is>
          <t>Gross Unrealized Holding Losses</t>
        </is>
      </c>
      <c r="B27" s="5" t="n">
        <v>-10</v>
      </c>
      <c r="C27" s="5" t="n">
        <v>-33</v>
      </c>
      <c r="D27" s="4" t="inlineStr">
        <is>
          <t xml:space="preserve"> </t>
        </is>
      </c>
    </row>
    <row r="28">
      <c r="A28" s="4" t="inlineStr">
        <is>
          <t>Aggregate Fair Value</t>
        </is>
      </c>
      <c r="B28" s="5" t="n">
        <v>450666</v>
      </c>
      <c r="C28" s="5" t="n">
        <v>589483</v>
      </c>
      <c r="D28" s="4" t="inlineStr">
        <is>
          <t xml:space="preserve"> </t>
        </is>
      </c>
    </row>
    <row r="29">
      <c r="A29" s="4" t="inlineStr">
        <is>
          <t>Level 2 | U.S. government agency bonds and discount note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Amortized Cost</t>
        </is>
      </c>
      <c r="B31" s="5" t="n">
        <v>67991</v>
      </c>
      <c r="C31" s="5" t="n">
        <v>38081</v>
      </c>
      <c r="D31" s="4" t="inlineStr">
        <is>
          <t xml:space="preserve"> </t>
        </is>
      </c>
    </row>
    <row r="32">
      <c r="A32" s="4" t="inlineStr">
        <is>
          <t>Gross Unrealized Holding Gains</t>
        </is>
      </c>
      <c r="B32" s="5" t="n">
        <v>36</v>
      </c>
      <c r="C32" s="5" t="n">
        <v>17</v>
      </c>
      <c r="D32" s="4" t="inlineStr">
        <is>
          <t xml:space="preserve"> </t>
        </is>
      </c>
    </row>
    <row r="33">
      <c r="A33" s="4" t="inlineStr">
        <is>
          <t>Gross Unrealized Holding Losses</t>
        </is>
      </c>
      <c r="B33" s="5" t="n">
        <v>-29</v>
      </c>
      <c r="C33" s="5" t="n">
        <v>-19</v>
      </c>
      <c r="D33" s="4" t="inlineStr">
        <is>
          <t xml:space="preserve"> </t>
        </is>
      </c>
    </row>
    <row r="34">
      <c r="A34" s="4" t="inlineStr">
        <is>
          <t>Aggregate Fair Value</t>
        </is>
      </c>
      <c r="B34" s="5" t="n">
        <v>67998</v>
      </c>
      <c r="C34" s="5" t="n">
        <v>38079</v>
      </c>
      <c r="D34" s="4" t="inlineStr">
        <is>
          <t xml:space="preserve"> </t>
        </is>
      </c>
    </row>
    <row r="35">
      <c r="A35" s="4" t="inlineStr">
        <is>
          <t>Level 2 | Asset-backed securitie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Amortized Cost</t>
        </is>
      </c>
      <c r="B37" s="5" t="n">
        <v>58515</v>
      </c>
      <c r="C37" s="5" t="n">
        <v>51038</v>
      </c>
      <c r="D37" s="4" t="inlineStr">
        <is>
          <t xml:space="preserve"> </t>
        </is>
      </c>
    </row>
    <row r="38">
      <c r="A38" s="4" t="inlineStr">
        <is>
          <t>Gross Unrealized Holding Gains</t>
        </is>
      </c>
      <c r="B38" s="5" t="n">
        <v>177</v>
      </c>
      <c r="C38" s="5" t="n">
        <v>220</v>
      </c>
      <c r="D38" s="4" t="inlineStr">
        <is>
          <t xml:space="preserve"> </t>
        </is>
      </c>
    </row>
    <row r="39">
      <c r="A39" s="4" t="inlineStr">
        <is>
          <t>Gross Unrealized Holding Losses</t>
        </is>
      </c>
      <c r="B39" s="5" t="n">
        <v>-1</v>
      </c>
      <c r="C39" s="5" t="n">
        <v>-10</v>
      </c>
      <c r="D39" s="4" t="inlineStr">
        <is>
          <t xml:space="preserve"> </t>
        </is>
      </c>
    </row>
    <row r="40">
      <c r="A40" s="4" t="inlineStr">
        <is>
          <t>Aggregate Fair Value</t>
        </is>
      </c>
      <c r="B40" s="5" t="n">
        <v>58691</v>
      </c>
      <c r="C40" s="5" t="n">
        <v>51248</v>
      </c>
      <c r="D40" s="4" t="inlineStr">
        <is>
          <t xml:space="preserve"> </t>
        </is>
      </c>
    </row>
    <row r="41">
      <c r="A41" s="4" t="inlineStr">
        <is>
          <t>Level 2 | Corporate bond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Amortized Cost</t>
        </is>
      </c>
      <c r="B43" s="5" t="n">
        <v>243488</v>
      </c>
      <c r="C43" s="5" t="n">
        <v>252935</v>
      </c>
      <c r="D43" s="4" t="inlineStr">
        <is>
          <t xml:space="preserve"> </t>
        </is>
      </c>
    </row>
    <row r="44">
      <c r="A44" s="4" t="inlineStr">
        <is>
          <t>Gross Unrealized Holding Gains</t>
        </is>
      </c>
      <c r="B44" s="5" t="n">
        <v>538</v>
      </c>
      <c r="C44" s="5" t="n">
        <v>529</v>
      </c>
      <c r="D44" s="4" t="inlineStr">
        <is>
          <t xml:space="preserve"> </t>
        </is>
      </c>
    </row>
    <row r="45">
      <c r="A45" s="4" t="inlineStr">
        <is>
          <t>Gross Unrealized Holding Losses</t>
        </is>
      </c>
      <c r="B45" s="5" t="n">
        <v>-3</v>
      </c>
      <c r="C45" s="5" t="n">
        <v>-9</v>
      </c>
      <c r="D45" s="4" t="inlineStr">
        <is>
          <t xml:space="preserve"> </t>
        </is>
      </c>
    </row>
    <row r="46">
      <c r="A46" s="4" t="inlineStr">
        <is>
          <t>Aggregate Fair Value</t>
        </is>
      </c>
      <c r="B46" s="6" t="n">
        <v>244023</v>
      </c>
      <c r="C46" s="6" t="n">
        <v>253455</v>
      </c>
      <c r="D4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s>
  <sheetData>
    <row r="1">
      <c r="A1" s="1" t="inlineStr">
        <is>
          <t>Fair Value Measurements - Additional Informatio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bt Securities, Available-for-Sale, Accrued Interest, after Allowance for Credit Loss, Statement of Financial Position [Extensible Enumeration]</t>
        </is>
      </c>
      <c r="B4" s="4" t="inlineStr">
        <is>
          <t>Prepaid expenses and other current assets</t>
        </is>
      </c>
      <c r="C4" s="4" t="inlineStr">
        <is>
          <t xml:space="preserve"> </t>
        </is>
      </c>
      <c r="D4" s="4" t="inlineStr">
        <is>
          <t>Prepaid expenses and other current assets</t>
        </is>
      </c>
    </row>
    <row r="5">
      <c r="A5" s="4" t="inlineStr">
        <is>
          <t>Accrued interest receivable</t>
        </is>
      </c>
      <c r="B5" s="6" t="n">
        <v>5400000</v>
      </c>
      <c r="C5" s="4" t="inlineStr">
        <is>
          <t xml:space="preserve"> </t>
        </is>
      </c>
      <c r="D5" s="6" t="n">
        <v>5000000</v>
      </c>
    </row>
    <row r="6">
      <c r="A6" s="4" t="inlineStr">
        <is>
          <t>Accrued interest receivable writeoff</t>
        </is>
      </c>
      <c r="B6" s="5" t="n">
        <v>0</v>
      </c>
      <c r="C6" s="6" t="n">
        <v>0</v>
      </c>
      <c r="D6" s="4" t="inlineStr">
        <is>
          <t xml:space="preserve"> </t>
        </is>
      </c>
    </row>
    <row r="7">
      <c r="A7" s="4" t="inlineStr">
        <is>
          <t>Total net unrealized gains recorded in accumulated other comprehensive loss</t>
        </is>
      </c>
      <c r="B7" s="5" t="n">
        <v>1100000</v>
      </c>
      <c r="C7" s="4" t="inlineStr">
        <is>
          <t xml:space="preserve"> </t>
        </is>
      </c>
      <c r="D7" s="5" t="n">
        <v>1400000</v>
      </c>
    </row>
    <row r="8">
      <c r="A8" s="4" t="inlineStr">
        <is>
          <t>Equity securities</t>
        </is>
      </c>
      <c r="B8" s="5" t="n">
        <v>10700000</v>
      </c>
      <c r="C8" s="4" t="inlineStr">
        <is>
          <t xml:space="preserve"> </t>
        </is>
      </c>
      <c r="D8" s="4" t="inlineStr">
        <is>
          <t xml:space="preserve"> </t>
        </is>
      </c>
    </row>
    <row r="9">
      <c r="A9" s="4" t="inlineStr">
        <is>
          <t>Unrealized gain (loss) on equity securities</t>
        </is>
      </c>
      <c r="B9" s="5" t="n">
        <v>6382000</v>
      </c>
      <c r="C9" s="6" t="n">
        <v>-5915000</v>
      </c>
      <c r="D9" s="4" t="inlineStr">
        <is>
          <t xml:space="preserve"> </t>
        </is>
      </c>
    </row>
    <row r="10">
      <c r="A10" s="4" t="inlineStr">
        <is>
          <t>Contingent consideration obligation, current</t>
        </is>
      </c>
      <c r="B10" s="5" t="n">
        <v>17500000</v>
      </c>
      <c r="C10" s="4" t="inlineStr">
        <is>
          <t xml:space="preserve"> </t>
        </is>
      </c>
      <c r="D10" s="5" t="n">
        <v>16060000</v>
      </c>
    </row>
    <row r="11">
      <c r="A11" s="4" t="inlineStr">
        <is>
          <t>Humab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ontingent consideration recognized</t>
        </is>
      </c>
      <c r="B13" s="6" t="n">
        <v>41100000</v>
      </c>
      <c r="C13" s="4" t="inlineStr">
        <is>
          <t xml:space="preserve"> </t>
        </is>
      </c>
      <c r="D13" s="6" t="n">
        <v>40100000</v>
      </c>
    </row>
    <row r="14">
      <c r="A14" s="4" t="inlineStr">
        <is>
          <t>Maximum</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Securities contractual term (in years)</t>
        </is>
      </c>
      <c r="B16" s="4" t="inlineStr">
        <is>
          <t>2 years</t>
        </is>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Estimated Fair Value of Significant Unobservable Inputs (Details) - Humabs</t>
        </is>
      </c>
      <c r="B1" s="2" t="inlineStr">
        <is>
          <t>Mar. 31, 2025</t>
        </is>
      </c>
    </row>
    <row r="2">
      <c r="A2" s="4" t="inlineStr">
        <is>
          <t>Clinical and Regulatory Milestones | Discount rates</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contingent consideration measurement input (as a percent)</t>
        </is>
      </c>
      <c r="B4" s="10" t="n">
        <v>0.121</v>
      </c>
    </row>
    <row r="5">
      <c r="A5" s="4" t="inlineStr">
        <is>
          <t>Clinical and Regulatory Milestones | Probability of achievement</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contingent consideration measurement input (as a percent)</t>
        </is>
      </c>
      <c r="B7" s="10" t="n">
        <v>0.675</v>
      </c>
    </row>
    <row r="8">
      <c r="A8" s="4" t="inlineStr">
        <is>
          <t>Commercial Milestones | Discount rates</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contingent consideration measurement input (as a percent)</t>
        </is>
      </c>
      <c r="B10" s="10" t="n">
        <v>0.1</v>
      </c>
    </row>
    <row r="11">
      <c r="A11" s="4" t="inlineStr">
        <is>
          <t>Commercial Milestones | Probability of achievement</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contingent consideration measurement input (as a percent)</t>
        </is>
      </c>
      <c r="B13" s="10" t="n">
        <v>0.675</v>
      </c>
    </row>
    <row r="14">
      <c r="A14" s="4" t="inlineStr">
        <is>
          <t>Commercial Milestones | Volatility</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 contingent consideration measurement input (as a percent)</t>
        </is>
      </c>
      <c r="B16" s="10" t="n">
        <v>0.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Estimated Fair Value of Contingent Consideration (Details) - Level 3 - Contingent Consideration Liability $ in Thousands</t>
        </is>
      </c>
      <c r="B1" s="2" t="inlineStr">
        <is>
          <t>3 Months Ended</t>
        </is>
      </c>
    </row>
    <row r="2">
      <c r="B2" s="2" t="inlineStr">
        <is>
          <t>Mar. 31, 2025 USD ($)</t>
        </is>
      </c>
    </row>
    <row r="3">
      <c r="A3" s="3" t="inlineStr">
        <is>
          <t>Contingent Consideration Obligation</t>
        </is>
      </c>
      <c r="B3" s="4" t="inlineStr">
        <is>
          <t xml:space="preserve"> </t>
        </is>
      </c>
    </row>
    <row r="4">
      <c r="A4" s="4" t="inlineStr">
        <is>
          <t>Balance at December 31, 2024</t>
        </is>
      </c>
      <c r="B4" s="6" t="n">
        <v>40110</v>
      </c>
    </row>
    <row r="5">
      <c r="A5" s="4" t="inlineStr">
        <is>
          <t>Changes in fair value</t>
        </is>
      </c>
      <c r="B5" s="5" t="n">
        <v>1030</v>
      </c>
    </row>
    <row r="6">
      <c r="A6" s="4" t="inlineStr">
        <is>
          <t>Balance at March 31, 2025</t>
        </is>
      </c>
      <c r="B6" s="6" t="n">
        <v>4114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Grant Agreements (Details) - USD ($) $ / shares in Units, $ in Thousands</t>
        </is>
      </c>
      <c r="C1" s="2" t="inlineStr">
        <is>
          <t>3 Months Ended</t>
        </is>
      </c>
    </row>
    <row r="2">
      <c r="B2" s="2" t="inlineStr">
        <is>
          <t>Jan. 13, 2022</t>
        </is>
      </c>
      <c r="C2" s="2" t="inlineStr">
        <is>
          <t>Mar. 31, 2025</t>
        </is>
      </c>
      <c r="D2" s="2" t="inlineStr">
        <is>
          <t>Mar. 31, 2024</t>
        </is>
      </c>
      <c r="E2" s="2" t="inlineStr">
        <is>
          <t>Dec. 31, 202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Accrued and other liabilities</t>
        </is>
      </c>
      <c r="B4" s="4" t="inlineStr">
        <is>
          <t xml:space="preserve"> </t>
        </is>
      </c>
      <c r="C4" s="6" t="n">
        <v>104126</v>
      </c>
      <c r="D4" s="4" t="inlineStr">
        <is>
          <t xml:space="preserve"> </t>
        </is>
      </c>
      <c r="E4" s="6" t="n">
        <v>85873</v>
      </c>
    </row>
    <row r="5">
      <c r="A5" s="4" t="inlineStr">
        <is>
          <t>Vaccinal Antibody Grant | Grant revenue</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Grant revenue</t>
        </is>
      </c>
      <c r="B7" s="4" t="inlineStr">
        <is>
          <t xml:space="preserve"> </t>
        </is>
      </c>
      <c r="C7" s="5" t="n">
        <v>1200</v>
      </c>
      <c r="D7" s="6" t="n">
        <v>1900</v>
      </c>
      <c r="E7" s="4" t="inlineStr">
        <is>
          <t xml:space="preserve"> </t>
        </is>
      </c>
    </row>
    <row r="8">
      <c r="A8" s="4" t="inlineStr">
        <is>
          <t>Vaccinal Antibody Grant | Gates Foundation</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row>
    <row r="10">
      <c r="A10" s="4" t="inlineStr">
        <is>
          <t>Common stock shares purchased (in shares)</t>
        </is>
      </c>
      <c r="B10" s="5" t="n">
        <v>881365</v>
      </c>
      <c r="C10" s="4" t="inlineStr">
        <is>
          <t xml:space="preserve"> </t>
        </is>
      </c>
      <c r="D10" s="4" t="inlineStr">
        <is>
          <t xml:space="preserve"> </t>
        </is>
      </c>
      <c r="E10" s="4" t="inlineStr">
        <is>
          <t xml:space="preserve"> </t>
        </is>
      </c>
    </row>
    <row r="11">
      <c r="A11" s="4" t="inlineStr">
        <is>
          <t>Common stock, shares purchased price (in USD per share)</t>
        </is>
      </c>
      <c r="B11" s="8" t="n">
        <v>45.38</v>
      </c>
      <c r="C11" s="4" t="inlineStr">
        <is>
          <t xml:space="preserve"> </t>
        </is>
      </c>
      <c r="D11" s="4" t="inlineStr">
        <is>
          <t xml:space="preserve"> </t>
        </is>
      </c>
      <c r="E11" s="4" t="inlineStr">
        <is>
          <t xml:space="preserve"> </t>
        </is>
      </c>
    </row>
    <row r="12">
      <c r="A12" s="4" t="inlineStr">
        <is>
          <t>Common stock, shares purchased, aggregate purchase price</t>
        </is>
      </c>
      <c r="B12" s="6" t="n">
        <v>40000</v>
      </c>
      <c r="C12" s="4" t="inlineStr">
        <is>
          <t xml:space="preserve"> </t>
        </is>
      </c>
      <c r="D12" s="4" t="inlineStr">
        <is>
          <t xml:space="preserve"> </t>
        </is>
      </c>
      <c r="E12" s="4" t="inlineStr">
        <is>
          <t xml:space="preserve"> </t>
        </is>
      </c>
    </row>
    <row r="13">
      <c r="A13" s="4" t="inlineStr">
        <is>
          <t>Common stock, shares issued, fair market value</t>
        </is>
      </c>
      <c r="B13" s="6" t="n">
        <v>28500</v>
      </c>
      <c r="C13" s="4" t="inlineStr">
        <is>
          <t xml:space="preserve"> </t>
        </is>
      </c>
      <c r="D13" s="4" t="inlineStr">
        <is>
          <t xml:space="preserve"> </t>
        </is>
      </c>
      <c r="E13" s="4" t="inlineStr">
        <is>
          <t xml:space="preserve"> </t>
        </is>
      </c>
    </row>
    <row r="14">
      <c r="A14" s="4" t="inlineStr">
        <is>
          <t>Closing stock price (in USD per share)</t>
        </is>
      </c>
      <c r="B14" s="8" t="n">
        <v>37.65</v>
      </c>
      <c r="C14" s="4" t="inlineStr">
        <is>
          <t xml:space="preserve"> </t>
        </is>
      </c>
      <c r="D14" s="4" t="inlineStr">
        <is>
          <t xml:space="preserve"> </t>
        </is>
      </c>
      <c r="E14" s="4" t="inlineStr">
        <is>
          <t xml:space="preserve"> </t>
        </is>
      </c>
    </row>
    <row r="15">
      <c r="A15" s="4" t="inlineStr">
        <is>
          <t>Premium received</t>
        </is>
      </c>
      <c r="B15" s="6" t="n">
        <v>11300</v>
      </c>
      <c r="C15" s="4" t="inlineStr">
        <is>
          <t xml:space="preserve"> </t>
        </is>
      </c>
      <c r="D15" s="4" t="inlineStr">
        <is>
          <t xml:space="preserve"> </t>
        </is>
      </c>
      <c r="E15" s="4" t="inlineStr">
        <is>
          <t xml:space="preserve"> </t>
        </is>
      </c>
    </row>
    <row r="16">
      <c r="A16" s="4" t="inlineStr">
        <is>
          <t>Deferred revenue</t>
        </is>
      </c>
      <c r="B16" s="4" t="inlineStr">
        <is>
          <t xml:space="preserve"> </t>
        </is>
      </c>
      <c r="C16" s="5" t="n">
        <v>10400</v>
      </c>
      <c r="D16" s="4" t="inlineStr">
        <is>
          <t xml:space="preserve"> </t>
        </is>
      </c>
      <c r="E16" s="5" t="n">
        <v>11100</v>
      </c>
    </row>
    <row r="17">
      <c r="A17" s="4" t="inlineStr">
        <is>
          <t>Accrued and other liabilities</t>
        </is>
      </c>
      <c r="B17" s="4" t="inlineStr">
        <is>
          <t xml:space="preserve"> </t>
        </is>
      </c>
      <c r="C17" s="5" t="n">
        <v>11200</v>
      </c>
      <c r="D17" s="4" t="inlineStr">
        <is>
          <t xml:space="preserve"> </t>
        </is>
      </c>
      <c r="E17" s="6" t="n">
        <v>11600</v>
      </c>
    </row>
    <row r="18">
      <c r="A18" s="4" t="inlineStr">
        <is>
          <t>Maximum | Human Immunodeficiency Virus ('HIV') Grant</t>
        </is>
      </c>
      <c r="B18" s="4" t="inlineStr">
        <is>
          <t xml:space="preserve"> </t>
        </is>
      </c>
      <c r="C18" s="4" t="inlineStr">
        <is>
          <t xml:space="preserve"> </t>
        </is>
      </c>
      <c r="D18" s="4" t="inlineStr">
        <is>
          <t xml:space="preserve"> </t>
        </is>
      </c>
      <c r="E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row>
    <row r="20">
      <c r="A20" s="4" t="inlineStr">
        <is>
          <t>Grant awarded amount. maximum</t>
        </is>
      </c>
      <c r="B20" s="4" t="inlineStr">
        <is>
          <t xml:space="preserve"> </t>
        </is>
      </c>
      <c r="C20" s="6" t="n">
        <v>49900</v>
      </c>
      <c r="D20" s="4" t="inlineStr">
        <is>
          <t xml:space="preserve"> </t>
        </is>
      </c>
      <c r="E20"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Collaboration and License Agreements - License Agreement with Sanofi (Details) - Sanofi Agreement $ in Thousands</t>
        </is>
      </c>
      <c r="B1" s="2" t="inlineStr">
        <is>
          <t>Sep. 09, 2024 USD ($) engager</t>
        </is>
      </c>
    </row>
    <row r="2">
      <c r="A2" s="3" t="inlineStr">
        <is>
          <t>Collaborative Arrangements And Noncollaborative Arrangement Transactions [Line Items]</t>
        </is>
      </c>
      <c r="B2" s="4" t="inlineStr">
        <is>
          <t xml:space="preserve"> </t>
        </is>
      </c>
    </row>
    <row r="3">
      <c r="A3" s="4" t="inlineStr">
        <is>
          <t>Number of oncology TCEs | engager</t>
        </is>
      </c>
      <c r="B3" s="5" t="n">
        <v>3</v>
      </c>
    </row>
    <row r="4">
      <c r="A4" s="4" t="inlineStr">
        <is>
          <t>Upfront payment</t>
        </is>
      </c>
      <c r="B4" s="6" t="n">
        <v>100000</v>
      </c>
    </row>
    <row r="5">
      <c r="A5" s="4" t="inlineStr">
        <is>
          <t>Milestone payment in escrow</t>
        </is>
      </c>
      <c r="B5" s="5" t="n">
        <v>75000</v>
      </c>
    </row>
    <row r="6">
      <c r="A6" s="4" t="inlineStr">
        <is>
          <t>Maximum future development and regulatory milestone payments</t>
        </is>
      </c>
      <c r="B6" s="5" t="n">
        <v>323000</v>
      </c>
    </row>
    <row r="7">
      <c r="A7" s="4" t="inlineStr">
        <is>
          <t>Maximum commercial net sales-based milestone payments</t>
        </is>
      </c>
      <c r="B7" s="6" t="n">
        <v>1490000</v>
      </c>
    </row>
    <row r="8">
      <c r="A8" s="4" t="inlineStr">
        <is>
          <t>Asset acquisition, period for execution of transaction (in years)</t>
        </is>
      </c>
      <c r="B8" s="4" t="inlineStr">
        <is>
          <t>2 years</t>
        </is>
      </c>
    </row>
    <row r="9">
      <c r="A9" s="4" t="inlineStr">
        <is>
          <t>Payments for asset acquisitions</t>
        </is>
      </c>
      <c r="B9" s="6" t="n">
        <v>3700</v>
      </c>
    </row>
    <row r="10">
      <c r="A10" s="4" t="inlineStr">
        <is>
          <t>Transaction costs</t>
        </is>
      </c>
      <c r="B10" s="6" t="n">
        <v>4612</v>
      </c>
    </row>
    <row r="11">
      <c r="A11" s="4" t="inlineStr">
        <is>
          <t>Assembled Workforce</t>
        </is>
      </c>
      <c r="B11" s="4" t="inlineStr">
        <is>
          <t xml:space="preserve"> </t>
        </is>
      </c>
    </row>
    <row r="12">
      <c r="A12" s="3" t="inlineStr">
        <is>
          <t>Collaborative Arrangements And Noncollaborative Arrangement Transactions [Line Items]</t>
        </is>
      </c>
      <c r="B12" s="4" t="inlineStr">
        <is>
          <t xml:space="preserve"> </t>
        </is>
      </c>
    </row>
    <row r="13">
      <c r="A13" s="4" t="inlineStr">
        <is>
          <t>Finite-lived intangible asset, estimated useful life (in years)</t>
        </is>
      </c>
      <c r="B13"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Schedule of License Agreement, Assets Acquired (Details) - Sanofi Agreement $ in Thousands</t>
        </is>
      </c>
      <c r="B1" s="2" t="inlineStr">
        <is>
          <t>Sep. 09, 2024 USD ($)</t>
        </is>
      </c>
    </row>
    <row r="2">
      <c r="A2" s="3" t="inlineStr">
        <is>
          <t>Collaborative Arrangements And Noncollaborative Arrangement Transactions [Line Items]</t>
        </is>
      </c>
      <c r="B2" s="4" t="inlineStr">
        <is>
          <t xml:space="preserve"> </t>
        </is>
      </c>
    </row>
    <row r="3">
      <c r="A3" s="4" t="inlineStr">
        <is>
          <t>Upfront</t>
        </is>
      </c>
      <c r="B3" s="6" t="n">
        <v>100000</v>
      </c>
    </row>
    <row r="4">
      <c r="A4" s="4" t="inlineStr">
        <is>
          <t>Equipment</t>
        </is>
      </c>
      <c r="B4" s="5" t="n">
        <v>1150</v>
      </c>
    </row>
    <row r="5">
      <c r="A5" s="4" t="inlineStr">
        <is>
          <t>Deposits</t>
        </is>
      </c>
      <c r="B5" s="5" t="n">
        <v>2580</v>
      </c>
    </row>
    <row r="6">
      <c r="A6" s="4" t="inlineStr">
        <is>
          <t>Transaction costs</t>
        </is>
      </c>
      <c r="B6" s="5" t="n">
        <v>4612</v>
      </c>
    </row>
    <row r="7">
      <c r="A7" s="4" t="inlineStr">
        <is>
          <t>Total purchase consideration</t>
        </is>
      </c>
      <c r="B7" s="6" t="n">
        <v>1083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Schedule of Purchase Price (Details) - Sanofi Agreement $ in Thousands</t>
        </is>
      </c>
      <c r="B1" s="2" t="inlineStr">
        <is>
          <t>Sep. 09, 2024 USD ($)</t>
        </is>
      </c>
    </row>
    <row r="2">
      <c r="A2" s="3" t="inlineStr">
        <is>
          <t>Collaborative Arrangements And Noncollaborative Arrangement Transactions [Line Items]</t>
        </is>
      </c>
      <c r="B2" s="4" t="inlineStr">
        <is>
          <t xml:space="preserve"> </t>
        </is>
      </c>
    </row>
    <row r="3">
      <c r="A3" s="4" t="inlineStr">
        <is>
          <t>In-process research and development</t>
        </is>
      </c>
      <c r="B3" s="6" t="n">
        <v>102836</v>
      </c>
    </row>
    <row r="4">
      <c r="A4" s="4" t="inlineStr">
        <is>
          <t>Property and equipment</t>
        </is>
      </c>
      <c r="B4" s="5" t="n">
        <v>1119</v>
      </c>
    </row>
    <row r="5">
      <c r="A5" s="4" t="inlineStr">
        <is>
          <t>Prepaid expenses and other current assets</t>
        </is>
      </c>
      <c r="B5" s="5" t="n">
        <v>3975</v>
      </c>
    </row>
    <row r="6">
      <c r="A6" s="4" t="inlineStr">
        <is>
          <t>Assembled workforce</t>
        </is>
      </c>
      <c r="B6" s="5" t="n">
        <v>412</v>
      </c>
    </row>
    <row r="7">
      <c r="A7" s="4" t="inlineStr">
        <is>
          <t>Total purchase consideration</t>
        </is>
      </c>
      <c r="B7" s="6" t="n">
        <v>1083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e Agreements - 2021 GSK Agreement (Details) - USD ($) $ in Thousands</t>
        </is>
      </c>
      <c r="B1" s="2" t="inlineStr">
        <is>
          <t>3 Months Ended</t>
        </is>
      </c>
    </row>
    <row r="2">
      <c r="B2" s="2" t="inlineStr">
        <is>
          <t>Mar. 31, 2025</t>
        </is>
      </c>
      <c r="C2" s="2" t="inlineStr">
        <is>
          <t>Mar. 31, 2024</t>
        </is>
      </c>
    </row>
    <row r="3">
      <c r="A3" s="3" t="inlineStr">
        <is>
          <t>Collaborative Arrangements And Noncollaborative Arrangement Transactions [Line Items]</t>
        </is>
      </c>
      <c r="B3" s="4" t="inlineStr">
        <is>
          <t xml:space="preserve"> </t>
        </is>
      </c>
      <c r="C3" s="4" t="inlineStr">
        <is>
          <t xml:space="preserve"> </t>
        </is>
      </c>
    </row>
    <row r="4">
      <c r="A4" s="4" t="inlineStr">
        <is>
          <t>Total revenues</t>
        </is>
      </c>
      <c r="B4" s="6" t="n">
        <v>3032</v>
      </c>
      <c r="C4" s="6" t="n">
        <v>56376</v>
      </c>
    </row>
    <row r="5">
      <c r="A5" s="4" t="inlineStr">
        <is>
          <t>Research and development</t>
        </is>
      </c>
      <c r="B5" s="5" t="n">
        <v>118645</v>
      </c>
      <c r="C5" s="5" t="n">
        <v>100125</v>
      </c>
    </row>
    <row r="6">
      <c r="A6" s="4" t="inlineStr">
        <is>
          <t>Contract revenue</t>
        </is>
      </c>
      <c r="B6" s="4" t="inlineStr">
        <is>
          <t xml:space="preserve"> </t>
        </is>
      </c>
      <c r="C6" s="4" t="inlineStr">
        <is>
          <t xml:space="preserve"> </t>
        </is>
      </c>
    </row>
    <row r="7">
      <c r="A7" s="3" t="inlineStr">
        <is>
          <t>Collaborative Arrangements And Noncollaborative Arrangement Transactions [Line Items]</t>
        </is>
      </c>
      <c r="B7" s="4" t="inlineStr">
        <is>
          <t xml:space="preserve"> </t>
        </is>
      </c>
      <c r="C7" s="4" t="inlineStr">
        <is>
          <t xml:space="preserve"> </t>
        </is>
      </c>
    </row>
    <row r="8">
      <c r="A8" s="4" t="inlineStr">
        <is>
          <t>Total revenues</t>
        </is>
      </c>
      <c r="B8" s="6" t="n">
        <v>1864</v>
      </c>
      <c r="C8" s="6" t="n">
        <v>5219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3032</v>
      </c>
      <c r="C4" s="6" t="n">
        <v>56376</v>
      </c>
    </row>
    <row r="5">
      <c r="A5" s="3" t="inlineStr">
        <is>
          <t>Operating expenses:</t>
        </is>
      </c>
      <c r="B5" s="4" t="inlineStr">
        <is>
          <t xml:space="preserve"> </t>
        </is>
      </c>
      <c r="C5" s="4" t="inlineStr">
        <is>
          <t xml:space="preserve"> </t>
        </is>
      </c>
    </row>
    <row r="6">
      <c r="A6" s="4" t="inlineStr">
        <is>
          <t>Cost of revenue</t>
        </is>
      </c>
      <c r="B6" s="5" t="n">
        <v>0</v>
      </c>
      <c r="C6" s="5" t="n">
        <v>59</v>
      </c>
    </row>
    <row r="7">
      <c r="A7" s="4" t="inlineStr">
        <is>
          <t>Research and development</t>
        </is>
      </c>
      <c r="B7" s="5" t="n">
        <v>118645</v>
      </c>
      <c r="C7" s="5" t="n">
        <v>100125</v>
      </c>
    </row>
    <row r="8">
      <c r="A8" s="4" t="inlineStr">
        <is>
          <t>Selling, general and administrative</t>
        </is>
      </c>
      <c r="B8" s="5" t="n">
        <v>23944</v>
      </c>
      <c r="C8" s="5" t="n">
        <v>36321</v>
      </c>
    </row>
    <row r="9">
      <c r="A9" s="4" t="inlineStr">
        <is>
          <t>Restructuring, long-lived assets impairment and related charges, net</t>
        </is>
      </c>
      <c r="B9" s="5" t="n">
        <v>-10</v>
      </c>
      <c r="C9" s="5" t="n">
        <v>-48</v>
      </c>
    </row>
    <row r="10">
      <c r="A10" s="4" t="inlineStr">
        <is>
          <t>Total operating expenses</t>
        </is>
      </c>
      <c r="B10" s="5" t="n">
        <v>142579</v>
      </c>
      <c r="C10" s="5" t="n">
        <v>136457</v>
      </c>
    </row>
    <row r="11">
      <c r="A11" s="4" t="inlineStr">
        <is>
          <t>Loss from operations</t>
        </is>
      </c>
      <c r="B11" s="5" t="n">
        <v>-139547</v>
      </c>
      <c r="C11" s="5" t="n">
        <v>-80081</v>
      </c>
    </row>
    <row r="12">
      <c r="A12" s="3" t="inlineStr">
        <is>
          <t>Other income:</t>
        </is>
      </c>
      <c r="B12" s="4" t="inlineStr">
        <is>
          <t xml:space="preserve"> </t>
        </is>
      </c>
      <c r="C12" s="4" t="inlineStr">
        <is>
          <t xml:space="preserve"> </t>
        </is>
      </c>
    </row>
    <row r="13">
      <c r="A13" s="4" t="inlineStr">
        <is>
          <t>Change in fair value of equity investments</t>
        </is>
      </c>
      <c r="B13" s="5" t="n">
        <v>6382</v>
      </c>
      <c r="C13" s="5" t="n">
        <v>-5915</v>
      </c>
    </row>
    <row r="14">
      <c r="A14" s="4" t="inlineStr">
        <is>
          <t>Interest income</t>
        </is>
      </c>
      <c r="B14" s="5" t="n">
        <v>12288</v>
      </c>
      <c r="C14" s="5" t="n">
        <v>21283</v>
      </c>
    </row>
    <row r="15">
      <c r="A15" s="4" t="inlineStr">
        <is>
          <t>Other expense, net</t>
        </is>
      </c>
      <c r="B15" s="5" t="n">
        <v>-72</v>
      </c>
      <c r="C15" s="5" t="n">
        <v>-287</v>
      </c>
    </row>
    <row r="16">
      <c r="A16" s="4" t="inlineStr">
        <is>
          <t>Total other income</t>
        </is>
      </c>
      <c r="B16" s="5" t="n">
        <v>18598</v>
      </c>
      <c r="C16" s="5" t="n">
        <v>15081</v>
      </c>
    </row>
    <row r="17">
      <c r="A17" s="4" t="inlineStr">
        <is>
          <t>Loss before provision for income taxes</t>
        </is>
      </c>
      <c r="B17" s="5" t="n">
        <v>-120949</v>
      </c>
      <c r="C17" s="5" t="n">
        <v>-65000</v>
      </c>
    </row>
    <row r="18">
      <c r="A18" s="4" t="inlineStr">
        <is>
          <t>Provision for income taxes</t>
        </is>
      </c>
      <c r="B18" s="5" t="n">
        <v>-16</v>
      </c>
      <c r="C18" s="5" t="n">
        <v>-276</v>
      </c>
    </row>
    <row r="19">
      <c r="A19" s="4" t="inlineStr">
        <is>
          <t>Net loss</t>
        </is>
      </c>
      <c r="B19" s="6" t="n">
        <v>-120965</v>
      </c>
      <c r="C19" s="6" t="n">
        <v>-65276</v>
      </c>
    </row>
    <row r="20">
      <c r="A20" s="4" t="inlineStr">
        <is>
          <t>Net loss per share, basic (in USD per share)</t>
        </is>
      </c>
      <c r="B20" s="8" t="n">
        <v>-0.88</v>
      </c>
      <c r="C20" s="8" t="n">
        <v>-0.48</v>
      </c>
    </row>
    <row r="21">
      <c r="A21" s="4" t="inlineStr">
        <is>
          <t>Net loss per share, diluted (in USD per share)</t>
        </is>
      </c>
      <c r="B21" s="8" t="n">
        <v>-0.88</v>
      </c>
      <c r="C21" s="8" t="n">
        <v>-0.48</v>
      </c>
    </row>
    <row r="22">
      <c r="A22" s="4" t="inlineStr">
        <is>
          <t>Weighted-average shares outstanding, basic (in shares)</t>
        </is>
      </c>
      <c r="B22" s="5" t="n">
        <v>137468900</v>
      </c>
      <c r="C22" s="5" t="n">
        <v>135280648</v>
      </c>
    </row>
    <row r="23">
      <c r="A23" s="4" t="inlineStr">
        <is>
          <t>Weighted-average shares outstanding, diluted (in shares)</t>
        </is>
      </c>
      <c r="B23" s="5" t="n">
        <v>137468900</v>
      </c>
      <c r="C23" s="5" t="n">
        <v>135280648</v>
      </c>
    </row>
    <row r="24">
      <c r="A24" s="4" t="inlineStr">
        <is>
          <t>Collaboration revenue</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70</v>
      </c>
      <c r="C26" s="6" t="n">
        <v>-987</v>
      </c>
    </row>
    <row r="27">
      <c r="A27" s="4" t="inlineStr">
        <is>
          <t>Contract revenue</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1864</v>
      </c>
      <c r="C29" s="5" t="n">
        <v>52191</v>
      </c>
    </row>
    <row r="30">
      <c r="A30" s="4" t="inlineStr">
        <is>
          <t>Grant revenu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1238</v>
      </c>
      <c r="C32" s="6" t="n">
        <v>51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Collaboration and License Agreements - Alnylam Pharmaceuticals, Inc. (Details) - Alnylam Pharmaceuticals Inc - Alnylam Agreement</t>
        </is>
      </c>
      <c r="B1" s="2" t="inlineStr">
        <is>
          <t>1 Months Ended</t>
        </is>
      </c>
      <c r="C1" s="2" t="inlineStr">
        <is>
          <t>3 Months Ended</t>
        </is>
      </c>
    </row>
    <row r="2">
      <c r="B2" s="2" t="inlineStr">
        <is>
          <t>Oct. 31, 2017 USD ($) diseaseTarget</t>
        </is>
      </c>
      <c r="C2" s="2" t="inlineStr">
        <is>
          <t>Mar. 31, 2025 USD ($)</t>
        </is>
      </c>
      <c r="D2" s="2" t="inlineStr">
        <is>
          <t>Mar. 31, 2024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Expenses incurred under agreement</t>
        </is>
      </c>
      <c r="B4" s="4" t="inlineStr">
        <is>
          <t xml:space="preserve"> </t>
        </is>
      </c>
      <c r="C4" s="6" t="n">
        <v>30000000</v>
      </c>
      <c r="D4" s="6" t="n">
        <v>0</v>
      </c>
    </row>
    <row r="5">
      <c r="A5" s="4" t="inlineStr">
        <is>
          <t>Royalty payment obligation expiration period after first commercial sales (in years)</t>
        </is>
      </c>
      <c r="B5" s="4" t="inlineStr">
        <is>
          <t>10 years</t>
        </is>
      </c>
      <c r="C5" s="4" t="inlineStr">
        <is>
          <t xml:space="preserve"> </t>
        </is>
      </c>
      <c r="D5" s="4" t="inlineStr">
        <is>
          <t xml:space="preserve"> </t>
        </is>
      </c>
    </row>
    <row r="6">
      <c r="A6" s="4" t="inlineStr">
        <is>
          <t>Written notice period for termination of licensed program (in days)</t>
        </is>
      </c>
      <c r="B6" s="4" t="inlineStr">
        <is>
          <t>90 days</t>
        </is>
      </c>
      <c r="C6" s="4" t="inlineStr">
        <is>
          <t xml:space="preserve"> </t>
        </is>
      </c>
      <c r="D6" s="4" t="inlineStr">
        <is>
          <t xml:space="preserve"> </t>
        </is>
      </c>
    </row>
    <row r="7">
      <c r="A7" s="4" t="inlineStr">
        <is>
          <t>Written notice period to terminate licensed program for uncured material breach (in days)</t>
        </is>
      </c>
      <c r="B7" s="4" t="inlineStr">
        <is>
          <t>60 days</t>
        </is>
      </c>
      <c r="C7" s="4" t="inlineStr">
        <is>
          <t xml:space="preserve"> </t>
        </is>
      </c>
      <c r="D7" s="4" t="inlineStr">
        <is>
          <t xml:space="preserve"> </t>
        </is>
      </c>
    </row>
    <row r="8">
      <c r="A8" s="4" t="inlineStr">
        <is>
          <t>Written notice period to terminate licensed program for payment breach (in days)</t>
        </is>
      </c>
      <c r="B8" s="4" t="inlineStr">
        <is>
          <t>30 days</t>
        </is>
      </c>
      <c r="C8" s="4" t="inlineStr">
        <is>
          <t xml:space="preserve"> </t>
        </is>
      </c>
      <c r="D8" s="4" t="inlineStr">
        <is>
          <t xml:space="preserve"> </t>
        </is>
      </c>
    </row>
    <row r="9">
      <c r="A9" s="4" t="inlineStr">
        <is>
          <t>Written notice period to terminate licensed program if under challenge (in days)</t>
        </is>
      </c>
      <c r="B9" s="4" t="inlineStr">
        <is>
          <t>30 days</t>
        </is>
      </c>
      <c r="C9" s="4" t="inlineStr">
        <is>
          <t xml:space="preserve"> </t>
        </is>
      </c>
      <c r="D9" s="4" t="inlineStr">
        <is>
          <t xml:space="preserve"> </t>
        </is>
      </c>
    </row>
    <row r="10">
      <c r="A10" s="4" t="inlineStr">
        <is>
          <t>First Si R N A Product H B V</t>
        </is>
      </c>
      <c r="B10" s="4" t="inlineStr">
        <is>
          <t xml:space="preserve"> </t>
        </is>
      </c>
      <c r="C10" s="4" t="inlineStr">
        <is>
          <t xml:space="preserve"> </t>
        </is>
      </c>
      <c r="D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row>
    <row r="12">
      <c r="A12" s="4" t="inlineStr">
        <is>
          <t>Maximum number of other infectious disease targets selected by VirBio | diseaseTarget</t>
        </is>
      </c>
      <c r="B12" s="5" t="n">
        <v>4</v>
      </c>
      <c r="C12" s="4" t="inlineStr">
        <is>
          <t xml:space="preserve"> </t>
        </is>
      </c>
      <c r="D12" s="4" t="inlineStr">
        <is>
          <t xml:space="preserve"> </t>
        </is>
      </c>
    </row>
    <row r="13">
      <c r="A13" s="4" t="inlineStr">
        <is>
          <t>Maximum milestone payment for achievement of specified development and regulatory milestones</t>
        </is>
      </c>
      <c r="B13" s="6" t="n">
        <v>175000000</v>
      </c>
      <c r="C13" s="6" t="n">
        <v>145000000</v>
      </c>
      <c r="D13" s="4" t="inlineStr">
        <is>
          <t xml:space="preserve"> </t>
        </is>
      </c>
    </row>
    <row r="14">
      <c r="A14" s="4" t="inlineStr">
        <is>
          <t>Maximum aggregate sales milestone payment</t>
        </is>
      </c>
      <c r="B14" s="6" t="n">
        <v>250000000</v>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3 Months Ended</t>
        </is>
      </c>
    </row>
    <row r="2">
      <c r="B2" s="2" t="inlineStr">
        <is>
          <t>Mar. 31, 2025</t>
        </is>
      </c>
      <c r="C2" s="2" t="inlineStr">
        <is>
          <t>Mar. 31, 2024</t>
        </is>
      </c>
    </row>
    <row r="3">
      <c r="A3" s="3" t="inlineStr">
        <is>
          <t>Balance Sheet Related Disclosures [Abstract]</t>
        </is>
      </c>
      <c r="B3" s="4" t="inlineStr">
        <is>
          <t xml:space="preserve"> </t>
        </is>
      </c>
      <c r="C3" s="4" t="inlineStr">
        <is>
          <t xml:space="preserve"> </t>
        </is>
      </c>
    </row>
    <row r="4">
      <c r="A4" s="4" t="inlineStr">
        <is>
          <t>Depreciation</t>
        </is>
      </c>
      <c r="B4" s="11" t="n">
        <v>2.8</v>
      </c>
      <c r="C4" s="11" t="n">
        <v>4.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100551</v>
      </c>
      <c r="C3" s="6" t="n">
        <v>99968</v>
      </c>
    </row>
    <row r="4">
      <c r="A4" s="4" t="inlineStr">
        <is>
          <t>Less: accumulated depreciation</t>
        </is>
      </c>
      <c r="B4" s="5" t="n">
        <v>-38870</v>
      </c>
      <c r="C4" s="5" t="n">
        <v>-36785</v>
      </c>
    </row>
    <row r="5">
      <c r="A5" s="4" t="inlineStr">
        <is>
          <t>Total property and equipment, net</t>
        </is>
      </c>
      <c r="B5" s="5" t="n">
        <v>61681</v>
      </c>
      <c r="C5" s="5" t="n">
        <v>63183</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3981</v>
      </c>
      <c r="C8" s="5" t="n">
        <v>53992</v>
      </c>
    </row>
    <row r="9">
      <c r="A9" s="4" t="inlineStr">
        <is>
          <t>Leasehold improvement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in years)</t>
        </is>
      </c>
      <c r="B11" s="4" t="inlineStr">
        <is>
          <t>8 years</t>
        </is>
      </c>
      <c r="C11" s="4" t="inlineStr">
        <is>
          <t xml:space="preserve"> </t>
        </is>
      </c>
    </row>
    <row r="12">
      <c r="A12" s="4" t="inlineStr">
        <is>
          <t>Leasehold improvement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in years)</t>
        </is>
      </c>
      <c r="B14" s="4" t="inlineStr">
        <is>
          <t>12 years</t>
        </is>
      </c>
      <c r="C14" s="4" t="inlineStr">
        <is>
          <t xml:space="preserve"> </t>
        </is>
      </c>
    </row>
    <row r="15">
      <c r="A15" s="4" t="inlineStr">
        <is>
          <t>Laboratory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in years)</t>
        </is>
      </c>
      <c r="B17" s="4" t="inlineStr">
        <is>
          <t>5 years</t>
        </is>
      </c>
      <c r="C17" s="4" t="inlineStr">
        <is>
          <t xml:space="preserve"> </t>
        </is>
      </c>
    </row>
    <row r="18">
      <c r="A18" s="4" t="inlineStr">
        <is>
          <t>Property and equipment, gross</t>
        </is>
      </c>
      <c r="B18" s="6" t="n">
        <v>39426</v>
      </c>
      <c r="C18" s="5" t="n">
        <v>39428</v>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 (in years)</t>
        </is>
      </c>
      <c r="B21" s="4" t="inlineStr">
        <is>
          <t>5 years</t>
        </is>
      </c>
      <c r="C21" s="4" t="inlineStr">
        <is>
          <t xml:space="preserve"> </t>
        </is>
      </c>
    </row>
    <row r="22">
      <c r="A22" s="4" t="inlineStr">
        <is>
          <t>Property and equipment, gross</t>
        </is>
      </c>
      <c r="B22" s="6" t="n">
        <v>2715</v>
      </c>
      <c r="C22" s="5" t="n">
        <v>2696</v>
      </c>
    </row>
    <row r="23">
      <c r="A23" s="4" t="inlineStr">
        <is>
          <t>Computer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 (in years)</t>
        </is>
      </c>
      <c r="B25" s="4" t="inlineStr">
        <is>
          <t>3 years</t>
        </is>
      </c>
      <c r="C25" s="4" t="inlineStr">
        <is>
          <t xml:space="preserve"> </t>
        </is>
      </c>
    </row>
    <row r="26">
      <c r="A26" s="4" t="inlineStr">
        <is>
          <t>Property and equipment, gross</t>
        </is>
      </c>
      <c r="B26" s="6" t="n">
        <v>2621</v>
      </c>
      <c r="C26" s="5" t="n">
        <v>2778</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1808</v>
      </c>
      <c r="C29" s="6" t="n">
        <v>10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Balance Sheet Components - Schedule of Accrued and Other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Research and development expenses</t>
        </is>
      </c>
      <c r="B3" s="6" t="n">
        <v>67893</v>
      </c>
      <c r="C3" s="6" t="n">
        <v>29225</v>
      </c>
    </row>
    <row r="4">
      <c r="A4" s="4" t="inlineStr">
        <is>
          <t>Payroll and related expenses</t>
        </is>
      </c>
      <c r="B4" s="5" t="n">
        <v>11611</v>
      </c>
      <c r="C4" s="5" t="n">
        <v>31165</v>
      </c>
    </row>
    <row r="5">
      <c r="A5" s="4" t="inlineStr">
        <is>
          <t>Excess funds payable under grant agreements</t>
        </is>
      </c>
      <c r="B5" s="5" t="n">
        <v>11177</v>
      </c>
      <c r="C5" s="5" t="n">
        <v>11589</v>
      </c>
    </row>
    <row r="6">
      <c r="A6" s="4" t="inlineStr">
        <is>
          <t>Operating lease liabilities, current</t>
        </is>
      </c>
      <c r="B6" s="5" t="n">
        <v>7925</v>
      </c>
      <c r="C6" s="5" t="n">
        <v>7752</v>
      </c>
    </row>
    <row r="7">
      <c r="A7" s="4" t="inlineStr">
        <is>
          <t>Other professional and consulting expenses</t>
        </is>
      </c>
      <c r="B7" s="5" t="n">
        <v>2068</v>
      </c>
      <c r="C7" s="5" t="n">
        <v>2268</v>
      </c>
    </row>
    <row r="8">
      <c r="A8" s="4" t="inlineStr">
        <is>
          <t>Other accrued expenses</t>
        </is>
      </c>
      <c r="B8" s="5" t="n">
        <v>3452</v>
      </c>
      <c r="C8" s="5" t="n">
        <v>3874</v>
      </c>
    </row>
    <row r="9">
      <c r="A9" s="4" t="inlineStr">
        <is>
          <t>Total accrued and other liabilities</t>
        </is>
      </c>
      <c r="B9" s="6" t="n">
        <v>104126</v>
      </c>
      <c r="C9" s="6" t="n">
        <v>85873</v>
      </c>
    </row>
    <row r="10">
      <c r="A10" s="4" t="inlineStr">
        <is>
          <t>Accrued and other liabilities</t>
        </is>
      </c>
      <c r="B10" s="4" t="inlineStr">
        <is>
          <t>Total accrued and other liabilities</t>
        </is>
      </c>
      <c r="C10" s="4" t="inlineStr">
        <is>
          <t>Total accrued and other liabilitie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5 USD ($)</t>
        </is>
      </c>
    </row>
    <row r="2">
      <c r="A2" s="4" t="inlineStr">
        <is>
          <t>Tobevibart Agreements</t>
        </is>
      </c>
      <c r="B2" s="4" t="inlineStr">
        <is>
          <t xml:space="preserve"> </t>
        </is>
      </c>
    </row>
    <row r="3">
      <c r="A3" s="3" t="inlineStr">
        <is>
          <t>Commitments And Contingencies [Line Items]</t>
        </is>
      </c>
      <c r="B3" s="4" t="inlineStr">
        <is>
          <t xml:space="preserve"> </t>
        </is>
      </c>
    </row>
    <row r="4">
      <c r="A4" s="4" t="inlineStr">
        <is>
          <t>Unpaid noncancellable commitments</t>
        </is>
      </c>
      <c r="B4" s="6" t="n">
        <v>22</v>
      </c>
    </row>
    <row r="5">
      <c r="A5" s="4" t="inlineStr">
        <is>
          <t>Elebsiran Agreement</t>
        </is>
      </c>
      <c r="B5" s="4" t="inlineStr">
        <is>
          <t xml:space="preserve"> </t>
        </is>
      </c>
    </row>
    <row r="6">
      <c r="A6" s="3" t="inlineStr">
        <is>
          <t>Commitments And Contingencies [Line Items]</t>
        </is>
      </c>
      <c r="B6" s="4" t="inlineStr">
        <is>
          <t xml:space="preserve"> </t>
        </is>
      </c>
    </row>
    <row r="7">
      <c r="A7" s="4" t="inlineStr">
        <is>
          <t>Unpaid noncancellable commitments</t>
        </is>
      </c>
      <c r="B7" s="6" t="n">
        <v>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Awards - Schedule of Assumptions Used for Estimating the Fair Value of Stock Options Granted (Detail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Expected term of options (in years)</t>
        </is>
      </c>
      <c r="B4" s="4" t="inlineStr">
        <is>
          <t>6 years 1 month 6 days</t>
        </is>
      </c>
      <c r="C4" s="4" t="inlineStr">
        <is>
          <t>6 years 1 month 6 days</t>
        </is>
      </c>
    </row>
    <row r="5">
      <c r="A5" s="4" t="inlineStr">
        <is>
          <t>Expected stock price volatility, minimum</t>
        </is>
      </c>
      <c r="B5" s="12" t="n">
        <v>0.895</v>
      </c>
      <c r="C5" s="12" t="n">
        <v>0.892</v>
      </c>
    </row>
    <row r="6">
      <c r="A6" s="4" t="inlineStr">
        <is>
          <t>Expected stock price volatility, maximum</t>
        </is>
      </c>
      <c r="B6" s="12" t="n">
        <v>0.899</v>
      </c>
      <c r="C6" s="12" t="n">
        <v>0.893</v>
      </c>
    </row>
    <row r="7">
      <c r="A7" s="4" t="inlineStr">
        <is>
          <t>Risk-free interest rate, minimum</t>
        </is>
      </c>
      <c r="B7" s="12" t="n">
        <v>0.041</v>
      </c>
      <c r="C7" s="4" t="inlineStr">
        <is>
          <t xml:space="preserve"> </t>
        </is>
      </c>
    </row>
    <row r="8">
      <c r="A8" s="4" t="inlineStr">
        <is>
          <t>Risk-free interest rate, maximum</t>
        </is>
      </c>
      <c r="B8" s="12" t="n">
        <v>0.045</v>
      </c>
      <c r="C8" s="4" t="inlineStr">
        <is>
          <t xml:space="preserve"> </t>
        </is>
      </c>
    </row>
    <row r="9">
      <c r="A9" s="4" t="inlineStr">
        <is>
          <t>Risk-free interest rate</t>
        </is>
      </c>
      <c r="B9" s="4" t="inlineStr">
        <is>
          <t xml:space="preserve"> </t>
        </is>
      </c>
      <c r="C9" s="12" t="n">
        <v>0.043</v>
      </c>
    </row>
    <row r="10">
      <c r="A10" s="4" t="inlineStr">
        <is>
          <t>Expected dividend yield</t>
        </is>
      </c>
      <c r="B10" s="9" t="n">
        <v>0</v>
      </c>
      <c r="C10" s="9"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chedule of Stock-based Compensation Expense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6" t="n">
        <v>14059</v>
      </c>
      <c r="C4" s="6" t="n">
        <v>23757</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5" t="n">
        <v>7005</v>
      </c>
      <c r="C7" s="5" t="n">
        <v>13606</v>
      </c>
    </row>
    <row r="8">
      <c r="A8" s="4" t="inlineStr">
        <is>
          <t>Selling, 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6" t="n">
        <v>7054</v>
      </c>
      <c r="C10" s="6" t="n">
        <v>1015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120965</v>
      </c>
      <c r="C4" s="6" t="n">
        <v>-65276</v>
      </c>
    </row>
    <row r="5">
      <c r="A5" s="4" t="inlineStr">
        <is>
          <t>Weighted-average shares outstanding, basic (in shares)</t>
        </is>
      </c>
      <c r="B5" s="5" t="n">
        <v>137468900</v>
      </c>
      <c r="C5" s="5" t="n">
        <v>135280648</v>
      </c>
    </row>
    <row r="6">
      <c r="A6" s="4" t="inlineStr">
        <is>
          <t>Weighted-average shares outstanding, diluted (in shares)</t>
        </is>
      </c>
      <c r="B6" s="5" t="n">
        <v>137468900</v>
      </c>
      <c r="C6" s="5" t="n">
        <v>135280648</v>
      </c>
    </row>
    <row r="7">
      <c r="A7" s="4" t="inlineStr">
        <is>
          <t>Net loss per share, basic (in USD per share)</t>
        </is>
      </c>
      <c r="B7" s="8" t="n">
        <v>-0.88</v>
      </c>
      <c r="C7" s="8" t="n">
        <v>-0.48</v>
      </c>
    </row>
    <row r="8">
      <c r="A8" s="4" t="inlineStr">
        <is>
          <t>Net loss per share, diluted (in USD per share)</t>
        </is>
      </c>
      <c r="B8" s="8" t="n">
        <v>-0.88</v>
      </c>
      <c r="C8" s="8" t="n">
        <v>-0.4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Not Included in Diluted Per Share Calculation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calculation of diluted net (loss) income per share (in shares)</t>
        </is>
      </c>
      <c r="B4" s="5" t="n">
        <v>17968621</v>
      </c>
      <c r="C4" s="5" t="n">
        <v>16540696</v>
      </c>
    </row>
    <row r="5">
      <c r="A5" s="4" t="inlineStr">
        <is>
          <t>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calculation of diluted net (loss) income per share (in shares)</t>
        </is>
      </c>
      <c r="B7" s="5" t="n">
        <v>11080159</v>
      </c>
      <c r="C7" s="5" t="n">
        <v>12018822</v>
      </c>
    </row>
    <row r="8">
      <c r="A8" s="4" t="inlineStr">
        <is>
          <t>Restricted shares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calculation of diluted net (loss) income per share (in shares)</t>
        </is>
      </c>
      <c r="B10" s="5" t="n">
        <v>6888462</v>
      </c>
      <c r="C10" s="5" t="n">
        <v>452187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Loss) Before 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Loss before provision for income taxes</t>
        </is>
      </c>
      <c r="B4" s="6" t="n">
        <v>-120949</v>
      </c>
      <c r="C4" s="6" t="n">
        <v>-65000</v>
      </c>
    </row>
    <row r="5">
      <c r="A5" s="4" t="inlineStr">
        <is>
          <t>Provision for income taxes</t>
        </is>
      </c>
      <c r="B5" s="6" t="n">
        <v>-16</v>
      </c>
      <c r="C5" s="6" t="n">
        <v>-276</v>
      </c>
    </row>
    <row r="6">
      <c r="A6" s="4" t="inlineStr">
        <is>
          <t>Effective tax rate</t>
        </is>
      </c>
      <c r="B6" s="9" t="n">
        <v>0</v>
      </c>
      <c r="C6" s="4" t="inlineStr">
        <is>
          <t>(0.40%)</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loss</t>
        </is>
      </c>
      <c r="B4" s="6" t="n">
        <v>-120965</v>
      </c>
      <c r="C4" s="6" t="n">
        <v>-65276</v>
      </c>
    </row>
    <row r="5">
      <c r="A5" s="3" t="inlineStr">
        <is>
          <t>Other comprehensive loss:</t>
        </is>
      </c>
      <c r="B5" s="4" t="inlineStr">
        <is>
          <t xml:space="preserve"> </t>
        </is>
      </c>
      <c r="C5" s="4" t="inlineStr">
        <is>
          <t xml:space="preserve"> </t>
        </is>
      </c>
    </row>
    <row r="6">
      <c r="A6" s="4" t="inlineStr">
        <is>
          <t>Unrealized loss on investments</t>
        </is>
      </c>
      <c r="B6" s="5" t="n">
        <v>-303</v>
      </c>
      <c r="C6" s="5" t="n">
        <v>-1411</v>
      </c>
    </row>
    <row r="7">
      <c r="A7" s="4" t="inlineStr">
        <is>
          <t>Pension actuarial gain (loss)</t>
        </is>
      </c>
      <c r="B7" s="5" t="n">
        <v>45</v>
      </c>
      <c r="C7" s="5" t="n">
        <v>-171</v>
      </c>
    </row>
    <row r="8">
      <c r="A8" s="4" t="inlineStr">
        <is>
          <t>Total other comprehensive loss</t>
        </is>
      </c>
      <c r="B8" s="5" t="n">
        <v>-258</v>
      </c>
      <c r="C8" s="5" t="n">
        <v>-1582</v>
      </c>
    </row>
    <row r="9">
      <c r="A9" s="4" t="inlineStr">
        <is>
          <t>Comprehensive loss</t>
        </is>
      </c>
      <c r="B9" s="6" t="n">
        <v>-121223</v>
      </c>
      <c r="C9" s="6" t="n">
        <v>-6685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Unrecognized tax benefits</t>
        </is>
      </c>
      <c r="B3" s="11" t="n">
        <v>18.5</v>
      </c>
      <c r="C3" s="11" t="n">
        <v>1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gment revenue</t>
        </is>
      </c>
      <c r="B4" s="6" t="n">
        <v>3032</v>
      </c>
      <c r="C4" s="6" t="n">
        <v>56376</v>
      </c>
    </row>
    <row r="5">
      <c r="A5" s="3" t="inlineStr">
        <is>
          <t>Less: Segment expenses</t>
        </is>
      </c>
      <c r="B5" s="4" t="inlineStr">
        <is>
          <t xml:space="preserve"> </t>
        </is>
      </c>
      <c r="C5" s="4" t="inlineStr">
        <is>
          <t xml:space="preserve"> </t>
        </is>
      </c>
    </row>
    <row r="6">
      <c r="A6" s="4" t="inlineStr">
        <is>
          <t>Cost of revenue</t>
        </is>
      </c>
      <c r="B6" s="5" t="n">
        <v>0</v>
      </c>
      <c r="C6" s="5" t="n">
        <v>59</v>
      </c>
    </row>
    <row r="7">
      <c r="A7" s="3" t="inlineStr">
        <is>
          <t>Research and development</t>
        </is>
      </c>
      <c r="B7" s="4" t="inlineStr">
        <is>
          <t xml:space="preserve"> </t>
        </is>
      </c>
      <c r="C7" s="4" t="inlineStr">
        <is>
          <t xml:space="preserve"> </t>
        </is>
      </c>
    </row>
    <row r="8">
      <c r="A8" s="4" t="inlineStr">
        <is>
          <t>Selling, general and administrative</t>
        </is>
      </c>
      <c r="B8" s="5" t="n">
        <v>23944</v>
      </c>
      <c r="C8" s="5" t="n">
        <v>36321</v>
      </c>
    </row>
    <row r="9">
      <c r="A9" s="4" t="inlineStr">
        <is>
          <t>Restructuring, long-lived assets impairment and related charges, net</t>
        </is>
      </c>
      <c r="B9" s="5" t="n">
        <v>-10</v>
      </c>
      <c r="C9" s="5" t="n">
        <v>-48</v>
      </c>
    </row>
    <row r="10">
      <c r="A10" s="4" t="inlineStr">
        <is>
          <t>Net loss</t>
        </is>
      </c>
      <c r="B10" s="5" t="n">
        <v>-120965</v>
      </c>
      <c r="C10" s="5" t="n">
        <v>-65276</v>
      </c>
    </row>
    <row r="11">
      <c r="A11" s="4" t="inlineStr">
        <is>
          <t>Reportable Segment</t>
        </is>
      </c>
      <c r="B11" s="4" t="inlineStr">
        <is>
          <t xml:space="preserve"> </t>
        </is>
      </c>
      <c r="C11" s="4" t="inlineStr">
        <is>
          <t xml:space="preserve"> </t>
        </is>
      </c>
    </row>
    <row r="12">
      <c r="A12" s="3" t="inlineStr">
        <is>
          <t>Research and development</t>
        </is>
      </c>
      <c r="B12" s="4" t="inlineStr">
        <is>
          <t xml:space="preserve"> </t>
        </is>
      </c>
      <c r="C12" s="4" t="inlineStr">
        <is>
          <t xml:space="preserve"> </t>
        </is>
      </c>
    </row>
    <row r="13">
      <c r="A13" s="4" t="inlineStr">
        <is>
          <t>Contract manufacturing</t>
        </is>
      </c>
      <c r="B13" s="5" t="n">
        <v>9336</v>
      </c>
      <c r="C13" s="5" t="n">
        <v>9669</v>
      </c>
    </row>
    <row r="14">
      <c r="A14" s="4" t="inlineStr">
        <is>
          <t>Clinical costs</t>
        </is>
      </c>
      <c r="B14" s="5" t="n">
        <v>20606</v>
      </c>
      <c r="C14" s="5" t="n">
        <v>11607</v>
      </c>
    </row>
    <row r="15">
      <c r="A15" s="4" t="inlineStr">
        <is>
          <t>Personnel</t>
        </is>
      </c>
      <c r="B15" s="5" t="n">
        <v>33718</v>
      </c>
      <c r="C15" s="5" t="n">
        <v>46190</v>
      </c>
    </row>
    <row r="16">
      <c r="A16" s="4" t="inlineStr">
        <is>
          <t>Licenses, collaborations and contingent consideration</t>
        </is>
      </c>
      <c r="B16" s="5" t="n">
        <v>36591</v>
      </c>
      <c r="C16" s="5" t="n">
        <v>5696</v>
      </c>
    </row>
    <row r="17">
      <c r="A17" s="4" t="inlineStr">
        <is>
          <t>Other R&amp;D</t>
        </is>
      </c>
      <c r="B17" s="5" t="n">
        <v>18394</v>
      </c>
      <c r="C17" s="5" t="n">
        <v>26963</v>
      </c>
    </row>
    <row r="18">
      <c r="A18" s="4" t="inlineStr">
        <is>
          <t>Plus: Other segment items</t>
        </is>
      </c>
      <c r="B18" s="5" t="n">
        <v>18582</v>
      </c>
      <c r="C18" s="5" t="n">
        <v>14805</v>
      </c>
    </row>
    <row r="19">
      <c r="A19" s="4" t="inlineStr">
        <is>
          <t>Net loss</t>
        </is>
      </c>
      <c r="B19" s="6" t="n">
        <v>-120965</v>
      </c>
      <c r="C19" s="6" t="n">
        <v>-6527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venue from External Customers and Long-Lived Assets, by Geographical Areas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segment and consolidated revenue</t>
        </is>
      </c>
      <c r="B4" s="6" t="n">
        <v>3032</v>
      </c>
      <c r="C4" s="6" t="n">
        <v>56376</v>
      </c>
    </row>
    <row r="5">
      <c r="A5" s="4" t="inlineStr">
        <is>
          <t>U.S. customer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segment and consolidated revenue</t>
        </is>
      </c>
      <c r="B7" s="5" t="n">
        <v>1238</v>
      </c>
      <c r="C7" s="5" t="n">
        <v>5172</v>
      </c>
    </row>
    <row r="8">
      <c r="A8" s="4" t="inlineStr">
        <is>
          <t>Foreign customers | GSK</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segment and consolidated revenue</t>
        </is>
      </c>
      <c r="B10" s="5" t="n">
        <v>-70</v>
      </c>
      <c r="C10" s="5" t="n">
        <v>50694</v>
      </c>
    </row>
    <row r="11">
      <c r="A11" s="4" t="inlineStr">
        <is>
          <t>Foreign customers | Oth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segment and consolidated revenue</t>
        </is>
      </c>
      <c r="B13" s="6" t="n">
        <v>1864</v>
      </c>
      <c r="C13" s="6" t="n">
        <v>51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3</t>
        </is>
      </c>
      <c r="B2" s="4" t="inlineStr">
        <is>
          <t xml:space="preserve"> </t>
        </is>
      </c>
      <c r="C2" s="5" t="n">
        <v>134781286</v>
      </c>
      <c r="D2" s="4" t="inlineStr">
        <is>
          <t xml:space="preserve"> </t>
        </is>
      </c>
      <c r="E2" s="4" t="inlineStr">
        <is>
          <t xml:space="preserve"> </t>
        </is>
      </c>
      <c r="F2" s="4" t="inlineStr">
        <is>
          <t xml:space="preserve"> </t>
        </is>
      </c>
    </row>
    <row r="3">
      <c r="A3" s="4" t="inlineStr">
        <is>
          <t>Beginning balance at Dec. 31, 2023</t>
        </is>
      </c>
      <c r="B3" s="6" t="n">
        <v>1590236</v>
      </c>
      <c r="C3" s="6" t="n">
        <v>13</v>
      </c>
      <c r="D3" s="6" t="n">
        <v>1828862</v>
      </c>
      <c r="E3" s="6" t="n">
        <v>-815</v>
      </c>
      <c r="F3" s="6" t="n">
        <v>-2378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common stock (in shares)</t>
        </is>
      </c>
      <c r="B5" s="4" t="inlineStr">
        <is>
          <t xml:space="preserve"> </t>
        </is>
      </c>
      <c r="C5" s="5" t="n">
        <v>950254</v>
      </c>
      <c r="D5" s="4" t="inlineStr">
        <is>
          <t xml:space="preserve"> </t>
        </is>
      </c>
      <c r="E5" s="4" t="inlineStr">
        <is>
          <t xml:space="preserve"> </t>
        </is>
      </c>
      <c r="F5" s="4" t="inlineStr">
        <is>
          <t xml:space="preserve"> </t>
        </is>
      </c>
    </row>
    <row r="6">
      <c r="A6" s="4" t="inlineStr">
        <is>
          <t>Vesting of restricted common stock</t>
        </is>
      </c>
      <c r="B6" s="5" t="n">
        <v>1</v>
      </c>
      <c r="C6" s="6" t="n">
        <v>1</v>
      </c>
      <c r="D6" s="4" t="inlineStr">
        <is>
          <t xml:space="preserve"> </t>
        </is>
      </c>
      <c r="E6" s="4" t="inlineStr">
        <is>
          <t xml:space="preserve"> </t>
        </is>
      </c>
      <c r="F6" s="4" t="inlineStr">
        <is>
          <t xml:space="preserve"> </t>
        </is>
      </c>
    </row>
    <row r="7">
      <c r="A7" s="4" t="inlineStr">
        <is>
          <t>Exercise of stock options (in shares)</t>
        </is>
      </c>
      <c r="B7" s="4" t="inlineStr">
        <is>
          <t xml:space="preserve"> </t>
        </is>
      </c>
      <c r="C7" s="5" t="n">
        <v>112020</v>
      </c>
      <c r="D7" s="4" t="inlineStr">
        <is>
          <t xml:space="preserve"> </t>
        </is>
      </c>
      <c r="E7" s="4" t="inlineStr">
        <is>
          <t xml:space="preserve"> </t>
        </is>
      </c>
      <c r="F7" s="4" t="inlineStr">
        <is>
          <t xml:space="preserve"> </t>
        </is>
      </c>
    </row>
    <row r="8">
      <c r="A8" s="4" t="inlineStr">
        <is>
          <t>Exercise of stock options</t>
        </is>
      </c>
      <c r="B8" s="5" t="n">
        <v>220</v>
      </c>
      <c r="C8" s="4" t="inlineStr">
        <is>
          <t xml:space="preserve"> </t>
        </is>
      </c>
      <c r="D8" s="5" t="n">
        <v>220</v>
      </c>
      <c r="E8" s="4" t="inlineStr">
        <is>
          <t xml:space="preserve"> </t>
        </is>
      </c>
      <c r="F8" s="4" t="inlineStr">
        <is>
          <t xml:space="preserve"> </t>
        </is>
      </c>
    </row>
    <row r="9">
      <c r="A9" s="4" t="inlineStr">
        <is>
          <t>Stock-based compensation</t>
        </is>
      </c>
      <c r="B9" s="5" t="n">
        <v>23757</v>
      </c>
      <c r="C9" s="4" t="inlineStr">
        <is>
          <t xml:space="preserve"> </t>
        </is>
      </c>
      <c r="D9" s="5" t="n">
        <v>23757</v>
      </c>
      <c r="E9" s="4" t="inlineStr">
        <is>
          <t xml:space="preserve"> </t>
        </is>
      </c>
      <c r="F9" s="4" t="inlineStr">
        <is>
          <t xml:space="preserve"> </t>
        </is>
      </c>
    </row>
    <row r="10">
      <c r="A10" s="4" t="inlineStr">
        <is>
          <t>Other comprehensive loss</t>
        </is>
      </c>
      <c r="B10" s="5" t="n">
        <v>-1582</v>
      </c>
      <c r="C10" s="4" t="inlineStr">
        <is>
          <t xml:space="preserve"> </t>
        </is>
      </c>
      <c r="D10" s="4" t="inlineStr">
        <is>
          <t xml:space="preserve"> </t>
        </is>
      </c>
      <c r="E10" s="5" t="n">
        <v>-1582</v>
      </c>
      <c r="F10" s="4" t="inlineStr">
        <is>
          <t xml:space="preserve"> </t>
        </is>
      </c>
    </row>
    <row r="11">
      <c r="A11" s="4" t="inlineStr">
        <is>
          <t>Net loss</t>
        </is>
      </c>
      <c r="B11" s="5" t="n">
        <v>-65276</v>
      </c>
      <c r="C11" s="4" t="inlineStr">
        <is>
          <t xml:space="preserve"> </t>
        </is>
      </c>
      <c r="D11" s="4" t="inlineStr">
        <is>
          <t xml:space="preserve"> </t>
        </is>
      </c>
      <c r="E11" s="4" t="inlineStr">
        <is>
          <t xml:space="preserve"> </t>
        </is>
      </c>
      <c r="F11" s="5" t="n">
        <v>-65276</v>
      </c>
    </row>
    <row r="12">
      <c r="A12" s="4" t="inlineStr">
        <is>
          <t>Ending balance (in shares) at Mar. 31, 2024</t>
        </is>
      </c>
      <c r="B12" s="4" t="inlineStr">
        <is>
          <t xml:space="preserve"> </t>
        </is>
      </c>
      <c r="C12" s="5" t="n">
        <v>135843560</v>
      </c>
      <c r="D12" s="4" t="inlineStr">
        <is>
          <t xml:space="preserve"> </t>
        </is>
      </c>
      <c r="E12" s="4" t="inlineStr">
        <is>
          <t xml:space="preserve"> </t>
        </is>
      </c>
      <c r="F12" s="4" t="inlineStr">
        <is>
          <t xml:space="preserve"> </t>
        </is>
      </c>
    </row>
    <row r="13">
      <c r="A13" s="4" t="inlineStr">
        <is>
          <t>Ending balance at Mar. 31, 2024</t>
        </is>
      </c>
      <c r="B13" s="6" t="n">
        <v>1547356</v>
      </c>
      <c r="C13" s="6" t="n">
        <v>14</v>
      </c>
      <c r="D13" s="5" t="n">
        <v>1852839</v>
      </c>
      <c r="E13" s="5" t="n">
        <v>-2397</v>
      </c>
      <c r="F13" s="5" t="n">
        <v>-303100</v>
      </c>
    </row>
    <row r="14">
      <c r="A14" s="4" t="inlineStr">
        <is>
          <t>Beginning balance (in shares) at Dec. 31, 2024</t>
        </is>
      </c>
      <c r="B14" s="5" t="n">
        <v>136959446</v>
      </c>
      <c r="C14" s="5" t="n">
        <v>136959446</v>
      </c>
      <c r="D14" s="4" t="inlineStr">
        <is>
          <t xml:space="preserve"> </t>
        </is>
      </c>
      <c r="E14" s="4" t="inlineStr">
        <is>
          <t xml:space="preserve"> </t>
        </is>
      </c>
      <c r="F14" s="4" t="inlineStr">
        <is>
          <t xml:space="preserve"> </t>
        </is>
      </c>
    </row>
    <row r="15">
      <c r="A15" s="4" t="inlineStr">
        <is>
          <t>Beginning balance at Dec. 31, 2024</t>
        </is>
      </c>
      <c r="B15" s="6" t="n">
        <v>1150385</v>
      </c>
      <c r="C15" s="6" t="n">
        <v>14</v>
      </c>
      <c r="D15" s="5" t="n">
        <v>1911872</v>
      </c>
      <c r="E15" s="5" t="n">
        <v>-1717</v>
      </c>
      <c r="F15" s="5" t="n">
        <v>-75978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of restricted common stock (in shares)</t>
        </is>
      </c>
      <c r="B17" s="4" t="inlineStr">
        <is>
          <t xml:space="preserve"> </t>
        </is>
      </c>
      <c r="C17" s="5" t="n">
        <v>1011628</v>
      </c>
      <c r="D17" s="4" t="inlineStr">
        <is>
          <t xml:space="preserve"> </t>
        </is>
      </c>
      <c r="E17" s="4" t="inlineStr">
        <is>
          <t xml:space="preserve"> </t>
        </is>
      </c>
      <c r="F17" s="4" t="inlineStr">
        <is>
          <t xml:space="preserve"> </t>
        </is>
      </c>
    </row>
    <row r="18">
      <c r="A18" s="4" t="inlineStr">
        <is>
          <t>Vesting of restricted common stock</t>
        </is>
      </c>
      <c r="B18" s="5" t="n">
        <v>0</v>
      </c>
      <c r="C18" s="4" t="inlineStr">
        <is>
          <t xml:space="preserve"> </t>
        </is>
      </c>
      <c r="D18" s="4" t="inlineStr">
        <is>
          <t xml:space="preserve"> </t>
        </is>
      </c>
      <c r="E18" s="4" t="inlineStr">
        <is>
          <t xml:space="preserve"> </t>
        </is>
      </c>
      <c r="F18" s="4" t="inlineStr">
        <is>
          <t xml:space="preserve"> </t>
        </is>
      </c>
    </row>
    <row r="19">
      <c r="A19" s="4" t="inlineStr">
        <is>
          <t>Exercise of stock options (in shares)</t>
        </is>
      </c>
      <c r="B19" s="4" t="inlineStr">
        <is>
          <t xml:space="preserve"> </t>
        </is>
      </c>
      <c r="C19" s="5" t="n">
        <v>92624</v>
      </c>
      <c r="D19" s="4" t="inlineStr">
        <is>
          <t xml:space="preserve"> </t>
        </is>
      </c>
      <c r="E19" s="4" t="inlineStr">
        <is>
          <t xml:space="preserve"> </t>
        </is>
      </c>
      <c r="F19" s="4" t="inlineStr">
        <is>
          <t xml:space="preserve"> </t>
        </is>
      </c>
    </row>
    <row r="20">
      <c r="A20" s="4" t="inlineStr">
        <is>
          <t>Exercise of stock options</t>
        </is>
      </c>
      <c r="B20" s="5" t="n">
        <v>598</v>
      </c>
      <c r="C20" s="4" t="inlineStr">
        <is>
          <t xml:space="preserve"> </t>
        </is>
      </c>
      <c r="D20" s="5" t="n">
        <v>598</v>
      </c>
      <c r="E20" s="4" t="inlineStr">
        <is>
          <t xml:space="preserve"> </t>
        </is>
      </c>
      <c r="F20" s="4" t="inlineStr">
        <is>
          <t xml:space="preserve"> </t>
        </is>
      </c>
    </row>
    <row r="21">
      <c r="A21" s="4" t="inlineStr">
        <is>
          <t>Stock-based compensation</t>
        </is>
      </c>
      <c r="B21" s="5" t="n">
        <v>14059</v>
      </c>
      <c r="C21" s="4" t="inlineStr">
        <is>
          <t xml:space="preserve"> </t>
        </is>
      </c>
      <c r="D21" s="5" t="n">
        <v>14059</v>
      </c>
      <c r="E21" s="4" t="inlineStr">
        <is>
          <t xml:space="preserve"> </t>
        </is>
      </c>
      <c r="F21" s="4" t="inlineStr">
        <is>
          <t xml:space="preserve"> </t>
        </is>
      </c>
    </row>
    <row r="22">
      <c r="A22" s="4" t="inlineStr">
        <is>
          <t>Other comprehensive loss</t>
        </is>
      </c>
      <c r="B22" s="5" t="n">
        <v>-258</v>
      </c>
      <c r="C22" s="4" t="inlineStr">
        <is>
          <t xml:space="preserve"> </t>
        </is>
      </c>
      <c r="D22" s="4" t="inlineStr">
        <is>
          <t xml:space="preserve"> </t>
        </is>
      </c>
      <c r="E22" s="5" t="n">
        <v>-258</v>
      </c>
      <c r="F22" s="4" t="inlineStr">
        <is>
          <t xml:space="preserve"> </t>
        </is>
      </c>
    </row>
    <row r="23">
      <c r="A23" s="4" t="inlineStr">
        <is>
          <t>Net loss</t>
        </is>
      </c>
      <c r="B23" s="6" t="n">
        <v>-120965</v>
      </c>
      <c r="C23" s="4" t="inlineStr">
        <is>
          <t xml:space="preserve"> </t>
        </is>
      </c>
      <c r="D23" s="4" t="inlineStr">
        <is>
          <t xml:space="preserve"> </t>
        </is>
      </c>
      <c r="E23" s="4" t="inlineStr">
        <is>
          <t xml:space="preserve"> </t>
        </is>
      </c>
      <c r="F23" s="5" t="n">
        <v>-120965</v>
      </c>
    </row>
    <row r="24">
      <c r="A24" s="4" t="inlineStr">
        <is>
          <t>Ending balance (in shares) at Mar. 31, 2025</t>
        </is>
      </c>
      <c r="B24" s="5" t="n">
        <v>138063698</v>
      </c>
      <c r="C24" s="5" t="n">
        <v>138063698</v>
      </c>
      <c r="D24" s="4" t="inlineStr">
        <is>
          <t xml:space="preserve"> </t>
        </is>
      </c>
      <c r="E24" s="4" t="inlineStr">
        <is>
          <t xml:space="preserve"> </t>
        </is>
      </c>
      <c r="F24" s="4" t="inlineStr">
        <is>
          <t xml:space="preserve"> </t>
        </is>
      </c>
    </row>
    <row r="25">
      <c r="A25" s="4" t="inlineStr">
        <is>
          <t>Ending balance at Mar. 31, 2025</t>
        </is>
      </c>
      <c r="B25" s="6" t="n">
        <v>1043819</v>
      </c>
      <c r="C25" s="6" t="n">
        <v>14</v>
      </c>
      <c r="D25" s="6" t="n">
        <v>1926529</v>
      </c>
      <c r="E25" s="6" t="n">
        <v>-1975</v>
      </c>
      <c r="F25" s="6" t="n">
        <v>-8807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20965</v>
      </c>
      <c r="C4" s="6" t="n">
        <v>-65276</v>
      </c>
    </row>
    <row r="5">
      <c r="A5" s="3" t="inlineStr">
        <is>
          <t>Adjustments to reconcile net loss to net cash used in operating activities:</t>
        </is>
      </c>
      <c r="B5" s="4" t="inlineStr">
        <is>
          <t xml:space="preserve"> </t>
        </is>
      </c>
      <c r="C5" s="4" t="inlineStr">
        <is>
          <t xml:space="preserve"> </t>
        </is>
      </c>
    </row>
    <row r="6">
      <c r="A6" s="4" t="inlineStr">
        <is>
          <t>Change in estimated constraint on profit-sharing amount</t>
        </is>
      </c>
      <c r="B6" s="5" t="n">
        <v>0</v>
      </c>
      <c r="C6" s="5" t="n">
        <v>685</v>
      </c>
    </row>
    <row r="7">
      <c r="A7" s="4" t="inlineStr">
        <is>
          <t>Depreciation and amortization</t>
        </is>
      </c>
      <c r="B7" s="5" t="n">
        <v>2867</v>
      </c>
      <c r="C7" s="5" t="n">
        <v>4517</v>
      </c>
    </row>
    <row r="8">
      <c r="A8" s="4" t="inlineStr">
        <is>
          <t>Amortization of premiums on investments, net</t>
        </is>
      </c>
      <c r="B8" s="5" t="n">
        <v>4089</v>
      </c>
      <c r="C8" s="5" t="n">
        <v>238</v>
      </c>
    </row>
    <row r="9">
      <c r="A9" s="4" t="inlineStr">
        <is>
          <t>Noncash lease expense</t>
        </is>
      </c>
      <c r="B9" s="5" t="n">
        <v>1121</v>
      </c>
      <c r="C9" s="5" t="n">
        <v>1447</v>
      </c>
    </row>
    <row r="10">
      <c r="A10" s="4" t="inlineStr">
        <is>
          <t>Change in fair value of equity investments</t>
        </is>
      </c>
      <c r="B10" s="5" t="n">
        <v>-6382</v>
      </c>
      <c r="C10" s="5" t="n">
        <v>5915</v>
      </c>
    </row>
    <row r="11">
      <c r="A11" s="4" t="inlineStr">
        <is>
          <t>Change in estimated fair value of contingent consideration</t>
        </is>
      </c>
      <c r="B11" s="5" t="n">
        <v>1030</v>
      </c>
      <c r="C11" s="5" t="n">
        <v>1650</v>
      </c>
    </row>
    <row r="12">
      <c r="A12" s="4" t="inlineStr">
        <is>
          <t>Stock-based compensation</t>
        </is>
      </c>
      <c r="B12" s="5" t="n">
        <v>14059</v>
      </c>
      <c r="C12" s="5" t="n">
        <v>23757</v>
      </c>
    </row>
    <row r="13">
      <c r="A13" s="4" t="inlineStr">
        <is>
          <t>Other non-cash items, net</t>
        </is>
      </c>
      <c r="B13" s="5" t="n">
        <v>6</v>
      </c>
      <c r="C13" s="5" t="n">
        <v>-176</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5058</v>
      </c>
      <c r="C15" s="5" t="n">
        <v>1433</v>
      </c>
    </row>
    <row r="16">
      <c r="A16" s="4" t="inlineStr">
        <is>
          <t>Other assets</t>
        </is>
      </c>
      <c r="B16" s="5" t="n">
        <v>6200</v>
      </c>
      <c r="C16" s="5" t="n">
        <v>-86</v>
      </c>
    </row>
    <row r="17">
      <c r="A17" s="4" t="inlineStr">
        <is>
          <t>Accounts payable</t>
        </is>
      </c>
      <c r="B17" s="5" t="n">
        <v>-1415</v>
      </c>
      <c r="C17" s="5" t="n">
        <v>735</v>
      </c>
    </row>
    <row r="18">
      <c r="A18" s="4" t="inlineStr">
        <is>
          <t>Accrued liabilities and other long-term liabilities</t>
        </is>
      </c>
      <c r="B18" s="5" t="n">
        <v>18725</v>
      </c>
      <c r="C18" s="5" t="n">
        <v>-30003</v>
      </c>
    </row>
    <row r="19">
      <c r="A19" s="4" t="inlineStr">
        <is>
          <t>Operating lease liabilities</t>
        </is>
      </c>
      <c r="B19" s="5" t="n">
        <v>-1796</v>
      </c>
      <c r="C19" s="5" t="n">
        <v>-4067</v>
      </c>
    </row>
    <row r="20">
      <c r="A20" s="4" t="inlineStr">
        <is>
          <t>Deferred revenue</t>
        </is>
      </c>
      <c r="B20" s="5" t="n">
        <v>-713</v>
      </c>
      <c r="C20" s="5" t="n">
        <v>-50159</v>
      </c>
    </row>
    <row r="21">
      <c r="A21" s="4" t="inlineStr">
        <is>
          <t>Net cash used in operating activities</t>
        </is>
      </c>
      <c r="B21" s="5" t="n">
        <v>-78116</v>
      </c>
      <c r="C21" s="5" t="n">
        <v>-109390</v>
      </c>
    </row>
    <row r="22">
      <c r="A22" s="3" t="inlineStr">
        <is>
          <t>CASH FLOWS FROM INVESTING ACTIVITIES:</t>
        </is>
      </c>
      <c r="B22" s="4" t="inlineStr">
        <is>
          <t xml:space="preserve"> </t>
        </is>
      </c>
      <c r="C22" s="4" t="inlineStr">
        <is>
          <t xml:space="preserve"> </t>
        </is>
      </c>
    </row>
    <row r="23">
      <c r="A23" s="4" t="inlineStr">
        <is>
          <t>Proceeds from sale of equipment</t>
        </is>
      </c>
      <c r="B23" s="5" t="n">
        <v>281</v>
      </c>
      <c r="C23" s="5" t="n">
        <v>533</v>
      </c>
    </row>
    <row r="24">
      <c r="A24" s="4" t="inlineStr">
        <is>
          <t>Purchases of property and equipment</t>
        </is>
      </c>
      <c r="B24" s="5" t="n">
        <v>-1629</v>
      </c>
      <c r="C24" s="5" t="n">
        <v>-1872</v>
      </c>
    </row>
    <row r="25">
      <c r="A25" s="4" t="inlineStr">
        <is>
          <t>Purchases of investments</t>
        </is>
      </c>
      <c r="B25" s="5" t="n">
        <v>-173694</v>
      </c>
      <c r="C25" s="5" t="n">
        <v>-562939</v>
      </c>
    </row>
    <row r="26">
      <c r="A26" s="4" t="inlineStr">
        <is>
          <t>Maturities and sales of investments</t>
        </is>
      </c>
      <c r="B26" s="5" t="n">
        <v>301860</v>
      </c>
      <c r="C26" s="5" t="n">
        <v>592698</v>
      </c>
    </row>
    <row r="27">
      <c r="A27" s="4" t="inlineStr">
        <is>
          <t>Net cash provided by investing activities</t>
        </is>
      </c>
      <c r="B27" s="5" t="n">
        <v>126818</v>
      </c>
      <c r="C27" s="5" t="n">
        <v>28420</v>
      </c>
    </row>
    <row r="28">
      <c r="A28" s="3" t="inlineStr">
        <is>
          <t>CASH FLOWS FROM FINANCING ACTIVITIES:</t>
        </is>
      </c>
      <c r="B28" s="4" t="inlineStr">
        <is>
          <t xml:space="preserve"> </t>
        </is>
      </c>
      <c r="C28" s="4" t="inlineStr">
        <is>
          <t xml:space="preserve"> </t>
        </is>
      </c>
    </row>
    <row r="29">
      <c r="A29" s="4" t="inlineStr">
        <is>
          <t>Payment of principal on financing lease obligation</t>
        </is>
      </c>
      <c r="B29" s="5" t="n">
        <v>0</v>
      </c>
      <c r="C29" s="5" t="n">
        <v>-69</v>
      </c>
    </row>
    <row r="30">
      <c r="A30" s="4" t="inlineStr">
        <is>
          <t>Proceeds from exercise of stock options</t>
        </is>
      </c>
      <c r="B30" s="5" t="n">
        <v>598</v>
      </c>
      <c r="C30" s="5" t="n">
        <v>221</v>
      </c>
    </row>
    <row r="31">
      <c r="A31" s="4" t="inlineStr">
        <is>
          <t>Net cash provided by financing activities</t>
        </is>
      </c>
      <c r="B31" s="5" t="n">
        <v>598</v>
      </c>
      <c r="C31" s="5" t="n">
        <v>152</v>
      </c>
    </row>
    <row r="32">
      <c r="A32" s="4" t="inlineStr">
        <is>
          <t>Net increase (decrease) in cash, cash equivalents and restricted cash and cash equivalents</t>
        </is>
      </c>
      <c r="B32" s="5" t="n">
        <v>49300</v>
      </c>
      <c r="C32" s="5" t="n">
        <v>-80818</v>
      </c>
    </row>
    <row r="33">
      <c r="A33" s="4" t="inlineStr">
        <is>
          <t>Cash, cash equivalents and restricted cash and cash equivalents at beginning of period</t>
        </is>
      </c>
      <c r="B33" s="5" t="n">
        <v>318695</v>
      </c>
      <c r="C33" s="5" t="n">
        <v>261292</v>
      </c>
    </row>
    <row r="34">
      <c r="A34" s="4" t="inlineStr">
        <is>
          <t>Cash, cash equivalents and restricted cash and cash equivalents at end of period</t>
        </is>
      </c>
      <c r="B34" s="5" t="n">
        <v>367995</v>
      </c>
      <c r="C34" s="5" t="n">
        <v>180474</v>
      </c>
    </row>
    <row r="35">
      <c r="A35" s="3" t="inlineStr">
        <is>
          <t>RECONCILIATION OF CASH, CASH EQUIVALENTS AND RESTRICTED CASH AND CASH EQUIVALENTS TO THE CONDENSED CONSOLIDATED BALANCE SHEETS:</t>
        </is>
      </c>
      <c r="B35" s="4" t="inlineStr">
        <is>
          <t xml:space="preserve"> </t>
        </is>
      </c>
      <c r="C35" s="4" t="inlineStr">
        <is>
          <t xml:space="preserve"> </t>
        </is>
      </c>
    </row>
    <row r="36">
      <c r="A36" s="4" t="inlineStr">
        <is>
          <t>Cash and cash equivalents</t>
        </is>
      </c>
      <c r="B36" s="5" t="n">
        <v>273571</v>
      </c>
      <c r="C36" s="5" t="n">
        <v>160711</v>
      </c>
    </row>
    <row r="37">
      <c r="A37" s="4" t="inlineStr">
        <is>
          <t>Restricted cash and cash equivalents, current</t>
        </is>
      </c>
      <c r="B37" s="5" t="n">
        <v>88151</v>
      </c>
      <c r="C37" s="5" t="n">
        <v>13335</v>
      </c>
    </row>
    <row r="38">
      <c r="A38" s="4" t="inlineStr">
        <is>
          <t>Restricted cash and cash equivalents, noncurrent</t>
        </is>
      </c>
      <c r="B38" s="5" t="n">
        <v>6273</v>
      </c>
      <c r="C38" s="5" t="n">
        <v>6428</v>
      </c>
    </row>
    <row r="39">
      <c r="A39" s="4" t="inlineStr">
        <is>
          <t>Total cash, cash equivalents and restricted cash and cash equivalents</t>
        </is>
      </c>
      <c r="B39" s="6" t="n">
        <v>367995</v>
      </c>
      <c r="C39" s="6" t="n">
        <v>18047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Business Overview Vir Biotechnology, Inc. (Vir Bio or the Company) is a clinical-stage biopharmaceutical company focused on powering the immune system to transform lives by discovering and developing medicines for serious infectious diseases and cancer. Its clinical-stage portfolio includes infectious disease programs for chronic hepatitis delta and chronic hepatitis B infections and multiple dual-masked T-cell engagers (TCEs) across validated targets in solid tumor indications. Vir Bio also has a preclinical portfolio of programs across a range of infectious diseases and oncologic malignancies. Vir Bio has exclusive rights to the PRO-XTEN™ masking platform for oncology and infectious disease. PRO-XTEN™ is a trademark of Amunix Pharmaceuticals, Inc., a Sanofi company. Liquidity and Capital Resources In November 2023, the Company entered into a sales agreement (Sales Agreement) with Cowen and Company, LLC, as sales agent (TD Cowen), pursuant to which the Company may from time to time offer and sell shares of its common stock for an aggregate offering price of up to $300.0 million, through or to TD Cowen, acting as sales agent or principal. The shares will be offered and sold under the Company’s shelf registration statement on Form S-3 and a related prospectus filed with the U.S. Securities and Exchange Commission (SEC) on November 3, 2023. The Company will pay TD Cowen a commission of up to 3.0% of the aggregate gross proceeds from each sale of shares, reimburse legal fees and disbursements and provide TD Cowen with customary indemnification and contribution rights. As of March 31, 2025, no shares have been sold under the Sales Agreement. As of March 31, 2025, the Company had $1.02 billion in cash, cash equivalents, and investments, which the Company believes will be sufficient to fund its operations for a period through at least twelve months from the issuance date of these unaudited condensed consolidated financial statements. The Company also had $94.4 million in restricted cash and cash equivalents as of March 3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mpany’s unaudited condensed consolidated financial statements have been prepared in conformity with accounting principles generally accepted in the United States of America (GAAP) and applicable rules and regulations of the SEC regarding interim financial reporting. All intercompany balances and transactions have been eliminated upon consolidation.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financial information. The unaudited condensed consolidated results of operations for the three months ended March 31, 2025 are not necessarily indicative of the results to be expected for the year ending December 31, 2025, or for any other future annual or interim period. Certain information and footnote disclosures typically included in the Company’s annual consolidated financial statements have been condensed or omitted. As such, these unaudited interim condensed consolidated financial statements should be read in conjunction with the Company’s audited consolidated financial statements and related notes included in the Annual Report on Form 10-K for the year ended December 31, 2024. Use of Estimates The preparation of the unaudited condensed consolidated financial statements in conformity with GAAP requires management to make estimates and assumptions that affect the reported amounts of assets and liabilities and disclosure of contingent liabilities at the date of the unaudited condensed consolidated financial statements and the reported amounts of revenues and expenses during the reporting periods. The Company evaluates its estimates and assumptions on an ongoing basis using historical experience and other factors and adjusts those estimates and assumptions when facts and circumstances dictate. Actual results could materially differ from those estimates. Segments Operating segments are defined as components of an entity about which separate discrete information is available for evaluation by the chief operating decision maker (CODM) in deciding how to allocate resources and in assessing performance. The Company manages the business activities on a consolidated basis and operates as one reportable segment that constitutes all of the consolidated entity, which is the business of powering the immune system to transform lives by discovering and developing medicines for serious infectious diseases and cancer. Factors used in determining the reportable segment include the nature of the Company’s operating activities, the organizational and reporting structure, and the type of information regularly provided to the CODM to allocate resources and evaluate financial performance. The Company’s CODM is its Chief Executive Officer. Cash Equivalents The Company considers all highly liquid investments with original maturities of three months or less at the date of purchase to be cash equivalents, which consist of amounts invested primarily in money market funds and are stated at fair value. Investments Investments include available-for-sale debt securities and equity investments, which are carried at fair value. Available-for-Sale Debt Securities The Company’s valuations of marketable securities are generally derived from independent pricing services based on quoted prices in active markets for similar securities at period end. Generally, investments with original maturities beyond three months at the date of purchase and that mature at, or less than 12 months from, the unaudited condensed consolidated balance sheet date are considered short-term investments, with all others considered to be long-term investments. Unrealized gains and losses deemed temporary in nature are reported as a component of accumulated other comprehensive loss. The amortized cost of debt securities is adjusted for amortization of premiums and accretion of discounts to maturity, which is included in interest income on the unaudited condensed consolidated statements of operations. The cost of securities sold is based on the specific identification method. Equity Investments The Company measures its investment in equity securities at fair value at each reporting date based on the market price at period end if it has a readily determinable fair value. Otherwise, the investments in equity securities are measured at cost less impairment, adjusted for observable price changes for identical or similar investments of the same issuer unless the Company has significant influence or control over the investee. Changes in fair value resulting from observable price changes are presented as change in fair value of equity investments, and changes in fair value resulting from foreign currency translation are included in other expense, net on the unaudited condensed consolidated statements of operations. Restricted Cash and Cash Equivalents Restricted cash and cash equivalents primarily includes the $75.0 million milestone payment due upon VIR-5525 achieving “first in human dosing” by 2026, amounts that may need to be refunded to the Gates Foundation and money market funds to secure standby letters of credit and security deposits with financial institutions under lease agreements. Research and Development Expenses To date, research and development expenses have related primarily to discovery efforts and preclinical and clinical development of product candidates. Research and development expenses are recognized as incurred, and payments made prior to the receipt of goods or services to be used in research and development are capitalized until the goods or services are received. Research and development expenses include expenses related to license and collaboration agreements; contingent consideration from business acquisitions; personnel-related expenses, including salaries, benefits, and stock-based compensation for personnel contributing to research and development activities; expenses incurred under agreements with third-party contract manufacturing organizations, contract research organizations, and consultants; clinical costs, including laboratory supplies and costs related to compliance with regulatory requirements; and other allocated expenses, including expenses for rent, facilities maintenance, and depreciation and amortization. The Company has acquired and may continue to acquire the rights to develop and commercialize new product candidates from third parties. Upfront payments and research and development milestone payments made in connection with acquired licenses or product rights are expensed as incurred, provided that they do not relate to a regulatory approval milestone or assets acquired in a business combination. New Accounting Pronouncement Not Yet Adopted In December 2023, the Financial Accounting Standards Board (FASB) issued Accounting Standards Updates (ASU) No. 2023-09, Income Taxes (Topic 740): Improvements to Income Tax Disclosures ,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ASU 2023-09 should be applied on a prospective basis, but retrospective application is permitted. The Company is currently evaluating the impact the adoption of ASU 2023-09 may have on its annual consolidated financial statements and related disclosures. In November 2024, the FASB issued ASU No. 2024-03, Income Statement—Reporting Comprehensive Income—Expense Disaggregation Disclosures (ASU 2024-03) , which requires entities to disclose specific information on the types of expenses included in the expense captions presented on the face of the income statement as well as disclosures about selling expenses. The guidance is effective for annual periods beginning after December 15, 2026 and interim periods within annual reporting periods beginning after December 15, 2027. Early adoption is permitted. ASU 2024-03 should be applied on a prospective basis, but retrospective application is permitted. The Company is currently evaluating the impact the adoption of ASU 2024-03 may have on its consolidated financial statements and related disclosures. Reclassification Certain reclassifications have been made to prior period amounts on the Company’s condensed consolidated statements of operations to conform to the current period presentation and enhance comparability. As a result, certain amounts related to restructuring activities and long-lived assets impairment and disposal gains or losses, previously reflected in selling, general and administrative , were reclassified to restructuring, long-lived assets impairment and related charges, net . These reclassifications had no impact on previously reported total revenues, total operating expenses, or net loss. Certain reclassifications have been made to prior period amounts on the Company’s condensed consolidated statements of cash flows to conform to the current period presentation and enhance comparability. As a result, certain amounts related to collaboration receivables, previously reflected in changes in operating assets and liabilities – receivable from collaboration , were reclassified to changes in operating assets and liabilities – prepaid assets and other current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33:20Z</dcterms:created>
  <dcterms:modified xmlns:dcterms="http://purl.org/dc/terms/" xmlns:xsi="http://www.w3.org/2001/XMLSchema-instance" xsi:type="dcterms:W3CDTF">2025-05-07T21:33:22Z</dcterms:modified>
</cp:coreProperties>
</file>